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omp" sheetId="3" r:id="rId3"/>
    <s:sheet name="Consolidated Statements of Cash" sheetId="4" r:id="rId4"/>
    <s:sheet name="Consolidated Statements of Chan" sheetId="5" r:id="rId5"/>
    <s:sheet name="Basis of Presentation and Descr" sheetId="6" r:id="rId6"/>
    <s:sheet name="Summary of Significant Accounti" sheetId="7" r:id="rId7"/>
    <s:sheet name="Variable Interest Entities" sheetId="8" r:id="rId8"/>
    <s:sheet name="Discontinued Operations" sheetId="9" r:id="rId9"/>
    <s:sheet name="Summary Consolidating Financial" sheetId="10" r:id="rId10"/>
    <s:sheet name="Cash" sheetId="11" r:id="rId11"/>
    <s:sheet name="Accounts Receivable" sheetId="12" r:id="rId12"/>
    <s:sheet name="Property, Equipment, and Furnit" sheetId="13" r:id="rId13"/>
    <s:sheet name="Term Loan" sheetId="14" r:id="rId14"/>
    <s:sheet name="Debt" sheetId="15" r:id="rId15"/>
    <s:sheet name="Leases" sheetId="16" r:id="rId16"/>
    <s:sheet name="Ownership" sheetId="17" r:id="rId17"/>
    <s:sheet name="Related Party Transactions" sheetId="18" r:id="rId18"/>
    <s:sheet name="Commitments and Contingencies" sheetId="19" r:id="rId19"/>
    <s:sheet name="Segment Information" sheetId="20" r:id="rId20"/>
    <s:sheet name="Subsequent Events" sheetId="21" r:id="rId21"/>
    <s:sheet name="Summary of Significant Accoun22" sheetId="22" r:id="rId22"/>
    <s:sheet name="Discontinued Operations (Tables" sheetId="23" r:id="rId23"/>
    <s:sheet name="Summary Consolidating Financi24" sheetId="24" r:id="rId24"/>
    <s:sheet name="Cash (Tables)" sheetId="25" r:id="rId25"/>
    <s:sheet name="Accounts Receivable (Tables)" sheetId="26" r:id="rId26"/>
    <s:sheet name="Property, Equipment, and Furn27" sheetId="27" r:id="rId27"/>
    <s:sheet name="Term Loan (Tables)" sheetId="28" r:id="rId28"/>
    <s:sheet name="Debt (Tables)" sheetId="29" r:id="rId29"/>
    <s:sheet name="Ownership (Tables)" sheetId="30" r:id="rId30"/>
    <s:sheet name="Segment Information (Tables)" sheetId="31" r:id="rId31"/>
    <s:sheet name="Basis of Presentation and Des32" sheetId="32" r:id="rId32"/>
    <s:sheet name="Summary of Significant Accoun33" sheetId="33" r:id="rId33"/>
    <s:sheet name="Variable Interest Entities (Det" sheetId="34" r:id="rId34"/>
    <s:sheet name="Discontinued Operations - Sched" sheetId="35" r:id="rId35"/>
    <s:sheet name="Summary Consolidating Financi36" sheetId="36" r:id="rId36"/>
    <s:sheet name="Cash - Schedule of Restricted C" sheetId="37" r:id="rId37"/>
    <s:sheet name="Accounts Receivable (Details Na" sheetId="38" r:id="rId38"/>
    <s:sheet name="Accounts Receivable - Schedule " sheetId="39" r:id="rId39"/>
    <s:sheet name="Property, Equipment, and Furn40" sheetId="40" r:id="rId40"/>
    <s:sheet name="Property, Equipment and Furnitu" sheetId="41" r:id="rId41"/>
    <s:sheet name="Term Loan (Details Narrative)" sheetId="42" r:id="rId42"/>
    <s:sheet name="Term Loan - Schedule of Term Lo" sheetId="43" r:id="rId43"/>
    <s:sheet name="Debt (Details Narrative)" sheetId="44" r:id="rId44"/>
    <s:sheet name="Debt - Schedule of Notes Payabl" sheetId="45" r:id="rId45"/>
    <s:sheet name="Debt - Schedule of Notes Paya46" sheetId="46" r:id="rId46"/>
    <s:sheet name="Debt - Schedule of Subordinated" sheetId="47" r:id="rId47"/>
    <s:sheet name="Leases (Details Narrative)" sheetId="48" r:id="rId48"/>
    <s:sheet name="Ownership (Details Narrative)" sheetId="49" r:id="rId49"/>
    <s:sheet name="Ownership - Schedule of Company" sheetId="50" r:id="rId50"/>
    <s:sheet name="Related Party Transactions (Det" sheetId="51" r:id="rId51"/>
    <s:sheet name="Commitments and Contingencies (" sheetId="52" r:id="rId52"/>
    <s:sheet name="Segment Information (Details Na" sheetId="53" r:id="rId53"/>
    <s:sheet name="Segment Information - Informati"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Sep. 30, 2016</t>
  </si>
  <si>
    <t>Sep. 30, 2015</t>
  </si>
  <si>
    <t>Document And Entity Information</t>
  </si>
  <si>
    <t>Entity Registrant Name</t>
  </si>
  <si>
    <t>ASPIRITY HOLDINGS LL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Unrestricted cash</t>
  </si>
  <si>
    <t>Cash in trading accounts</t>
  </si>
  <si>
    <t xml:space="preserve"> </t>
  </si>
  <si>
    <t>Cash in collateral accounts</t>
  </si>
  <si>
    <t>Accounts receivable</t>
  </si>
  <si>
    <t>Term Loan - current (Related party - Note 13)</t>
  </si>
  <si>
    <t>Prepaid expenses and other current assets</t>
  </si>
  <si>
    <t>Assets of discontinued operations - current (see Note 4)</t>
  </si>
  <si>
    <t>Total current assets</t>
  </si>
  <si>
    <t>Property, equipment and furniture, net</t>
  </si>
  <si>
    <t>Other assets</t>
  </si>
  <si>
    <t>Term Loan - non-current (Related party - Note 13)</t>
  </si>
  <si>
    <t>Accrued financial services revenue (Related party - Note 13)</t>
  </si>
  <si>
    <t>Assets of discontinued operations - non-current</t>
  </si>
  <si>
    <t>Total assets</t>
  </si>
  <si>
    <t>Current portions of debt</t>
  </si>
  <si>
    <t>Revolver and short term debt (Related party - Note 13)</t>
  </si>
  <si>
    <t>Renewable unsecured subordinated notes</t>
  </si>
  <si>
    <t>Accounts payable</t>
  </si>
  <si>
    <t>Accrued expenses</t>
  </si>
  <si>
    <t>Accrued compensation</t>
  </si>
  <si>
    <t>Accrued interest</t>
  </si>
  <si>
    <t>Liabilities of discontinued operations - current (see Note 4)</t>
  </si>
  <si>
    <t>Total current liabilities</t>
  </si>
  <si>
    <t>Long-term liabilities</t>
  </si>
  <si>
    <t>Renewable unsecured subordinated notes .</t>
  </si>
  <si>
    <t>Liabilities of discontinued operations - non-current (see Note 4)</t>
  </si>
  <si>
    <t>Total long term liabilities</t>
  </si>
  <si>
    <t>Total liabilities</t>
  </si>
  <si>
    <t>Members' equity (deficit)</t>
  </si>
  <si>
    <t>Series A preferred equity .</t>
  </si>
  <si>
    <t>Common equity</t>
  </si>
  <si>
    <t>Total members' equity (deficit)</t>
  </si>
  <si>
    <t>Non-controlling interest</t>
  </si>
  <si>
    <t>Accumulated other comprehensive income attributed to non-controlling interest</t>
  </si>
  <si>
    <t>Total equity (deficit)</t>
  </si>
  <si>
    <t>Total liabilities and equity (deficit)</t>
  </si>
  <si>
    <t>Consolidated Statements of Comprehensive Loss - USD ($)</t>
  </si>
  <si>
    <t>3 Months Ended</t>
  </si>
  <si>
    <t>Revenue</t>
  </si>
  <si>
    <t>Retail energy services</t>
  </si>
  <si>
    <t>Financial services (Related party - Note 13)</t>
  </si>
  <si>
    <t>Total revenue</t>
  </si>
  <si>
    <t>Costs of sales and services</t>
  </si>
  <si>
    <t>Cost of retail energy sold</t>
  </si>
  <si>
    <t>Gross profit on sales and services</t>
  </si>
  <si>
    <t>Operating expenses</t>
  </si>
  <si>
    <t>Sales, marketing, and customer service</t>
  </si>
  <si>
    <t>Other general and administrative</t>
  </si>
  <si>
    <t>Total operating expenses</t>
  </si>
  <si>
    <t>Operating loss</t>
  </si>
  <si>
    <t>Other income (expense)</t>
  </si>
  <si>
    <t>Interest expense</t>
  </si>
  <si>
    <t>Other income, net</t>
  </si>
  <si>
    <t>Other expense, net</t>
  </si>
  <si>
    <t>Loss from continuing operations before income taxes</t>
  </si>
  <si>
    <t>Income tax benefit</t>
  </si>
  <si>
    <t>Net loss from continuing operations</t>
  </si>
  <si>
    <t>Discontinued operations (Note 4)</t>
  </si>
  <si>
    <t>Net income (loss) from discontinued operations</t>
  </si>
  <si>
    <t>Net loss</t>
  </si>
  <si>
    <t>Net income (loss) from non-controlling interest</t>
  </si>
  <si>
    <t>Net loss attributable to Company</t>
  </si>
  <si>
    <t>Preferred distributions</t>
  </si>
  <si>
    <t>Net loss attributable to common</t>
  </si>
  <si>
    <t>Other comprehensive loss:</t>
  </si>
  <si>
    <t>Foreign currency translation adjustment</t>
  </si>
  <si>
    <t>Attributable to non-controlling interest</t>
  </si>
  <si>
    <t>Change in fair value of cash flow hedges</t>
  </si>
  <si>
    <t>Unrealized gain on marketable securities</t>
  </si>
  <si>
    <t>Attributable to the Company</t>
  </si>
  <si>
    <t>Attributable to common</t>
  </si>
  <si>
    <t>Consolidated Statements of Cash Flows - USD ($)</t>
  </si>
  <si>
    <t>Cash flows from operating activities</t>
  </si>
  <si>
    <t>Remove net income from discontinued operations</t>
  </si>
  <si>
    <t>Adjustments to reconcile net (loss) income to net cash provided by operating activities:</t>
  </si>
  <si>
    <t>Depreciation and amortization</t>
  </si>
  <si>
    <t>Unit based compensation</t>
  </si>
  <si>
    <t>Gain on sale of marketable securities</t>
  </si>
  <si>
    <t>Change in operating assets and liabilities:</t>
  </si>
  <si>
    <t>Trading accounts</t>
  </si>
  <si>
    <t>Collateral deposits</t>
  </si>
  <si>
    <t>Accrued revenue</t>
  </si>
  <si>
    <t>Net cash used for continuing operations</t>
  </si>
  <si>
    <t>Net cash provided by discontinued operations</t>
  </si>
  <si>
    <t>Net cash provided by (used for) operating activites</t>
  </si>
  <si>
    <t>Cash flows from investing activities</t>
  </si>
  <si>
    <t>Purchases of property, equipment, and furniture</t>
  </si>
  <si>
    <t>Purchases of marketable securities</t>
  </si>
  <si>
    <t>Proceeds from sale of marketable securities</t>
  </si>
  <si>
    <t>Proceeds from Term Loan</t>
  </si>
  <si>
    <t>Net cash provided by (used for) continuing operations</t>
  </si>
  <si>
    <t>Net cash used for discontinued operations</t>
  </si>
  <si>
    <t>Net cash provided by (used for) investing activities</t>
  </si>
  <si>
    <t>Cash flows from financing activities</t>
  </si>
  <si>
    <t>Deferred financing costs</t>
  </si>
  <si>
    <t>Proceeds from revolver and short term debt</t>
  </si>
  <si>
    <t>Proceeds from bridge loan</t>
  </si>
  <si>
    <t>Payments on revolver and short term debt</t>
  </si>
  <si>
    <t>Issuances of renewable unsecured subordinated notes</t>
  </si>
  <si>
    <t>Redmptions of renewable unsecured subordinated notes</t>
  </si>
  <si>
    <t>Net cash provided by continuing operations</t>
  </si>
  <si>
    <t>Net cash provided by financing activities</t>
  </si>
  <si>
    <t>Net increase (decrease) in cash</t>
  </si>
  <si>
    <t>Effect of exchange rate changes on cash</t>
  </si>
  <si>
    <t>Beginning of period</t>
  </si>
  <si>
    <t>Adjustment for deconsolidation of VIE</t>
  </si>
  <si>
    <t>End of period</t>
  </si>
  <si>
    <t>Non-cash financing activities:</t>
  </si>
  <si>
    <t>Extinguishment of bridge loan</t>
  </si>
  <si>
    <t>Capitalized interest</t>
  </si>
  <si>
    <t>Renewals</t>
  </si>
  <si>
    <t>Supplemental disclosures of cash flow information:</t>
  </si>
  <si>
    <t>Cash payments for interest</t>
  </si>
  <si>
    <t>Consolidated Statements of Changes in Members' Equity (Deficit) - USD ($)</t>
  </si>
  <si>
    <t>Series A Preferred Equity [Member]</t>
  </si>
  <si>
    <t>Common Equity [Member]</t>
  </si>
  <si>
    <t>Accumulated Other Comprehensive Income [Member]</t>
  </si>
  <si>
    <t>Non-Controlling Interest [Member]</t>
  </si>
  <si>
    <t>Total Members Equity [Member]</t>
  </si>
  <si>
    <t>Accumulated Other Comprehensive Income Attributed To Non-Controlling Interest [Member]</t>
  </si>
  <si>
    <t>Total</t>
  </si>
  <si>
    <t>Balance at Dec. 31, 2014</t>
  </si>
  <si>
    <t>Net income loss</t>
  </si>
  <si>
    <t>Other comprehensive income</t>
  </si>
  <si>
    <t>Common distributions</t>
  </si>
  <si>
    <t>Balance at Sep. 30, 2015</t>
  </si>
  <si>
    <t>Balance at Dec. 31, 2015</t>
  </si>
  <si>
    <t>Extinguishment of bridge loan and accrued interest with issuance of common units</t>
  </si>
  <si>
    <t>Adjustment due to deconsolidation of VIE</t>
  </si>
  <si>
    <t>Balance at Sep. 30, 2016</t>
  </si>
  <si>
    <t>Basis of Presentation and Description of Business</t>
  </si>
  <si>
    <t>Organization, Consolidation and Presentation of Financial Statements [Abstract]</t>
  </si>
  <si>
    <t>1. Basis of Presentation and Description of Business Basis of Presentation Aspirity Holdings, LLC (we,
Aspirity, or the Company) has prepared the foregoing unaudited consolidated financial statements in
accordance with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 and include the accounts of the Company and its subsidiaries. All intercompany
balances and transactions have been eliminated in consolidation. For additional information, please
refer to our audited consolidated financial statements and the accompanying notes for the years ended December 31, 2015 and 2014
included in our 2015 Form 10-K/A. The Restructuring Effective with the Distribution on
November 1, 2015, we exited all wholesale trading and diversified investment activity and have no plans to engage in such in the
future, therefore these operations are reported as discontinued operations. Although, due to the Distribution we no longer own
REH, its retail energy services operations remain in continuing operations through March 30, 2016 due to not being considered a
strategic shift from future operations. After the Distribution but prior to March 30, 2016, the financial results of Enterprises
were consolidated with those of the Company as a variable interest entity or VIE. Historically, these segments constituted significant
parts of our business, and consequently, our future financial statements will be significantly different from those of the past. Consistent with the goal of recasting
the business preparatory to an initial public offering of equity, the Company now has start-up operations in two business segments
- financial services and retail energy. Our intention is to expand our retail energy operations as we receive the necessary licenses
and establish the necessary relationships with utilities and expect that we will begin to structure financial services offerings
in 2017. See also Note 3  Variable
Interest Entities, Note 4 - Summary Consolidating Financial Information, and Note 5 - Discontinued
Operations. Liquidity, Financial Condition,
and Managements Plans The accompanying condensed consolidated
financial statements have been prepared assuming the Company will continue as a going concern. The Company has financed its operations
to date principally through cash on hand, Note sales, and Term Loan receipts. For the nine months ended September 30, 2016, the
Company on a consolidated basis reported a net loss of $8,437,000 and cash used for continuing operations of $7,408,000. As of
September 30, 2016, the Company had unrestricted cash, negative working capital, and total members deficit of $859,000,
$6,6640,000, and $12,344,000, respectively. Aspirity Energy and Aspirity Financial
are start-up companies in the retail energy and financial services industries, respectively. While revenues from Aspirity Energy
are expected to continue to increase throughout the remainder of the year as customers are signed up, overall we do not expect
such to be significant until 2017. Further, the Company does not expect to report positive cash flow from operations or profitability
on a regular basis until early 2018 at the earliest. Prior to that time, the Company will
rely on the timely payment of the Term Loan, deferral of energy payables, and its ability to sell Notes to fund operations for
the year through September 30, 2016. Enterprises ability to make timely payments on the Term Loan depends in part on the
operations of its Legacy Businesses which were not profitable. In the event amounts owed to us are paid late or not paid, our ability
to fund operations, sell new Notes and renew or redeem existing Notes will be negatively impacted. Historically, sales and renewals of
Notes have exceeded redemptions, although there can be no assurance that such will be the case in the future. If redemptions exceed
cash from operations, Term Loan payments, renewals, and new Note sales, then the Company will need additional financing from other
sources. While the Company believes that payments
from Enterprises on the Term Loan, anticipated cash generated from operating activities, availability of trade credit with respect
to power purchases, and anticipated proceeds from our Notes Offering will be sufficient to meet operating cash requirements and
obligations under the Notes for the next twelve months, there can be no assurance that this will prove to be the case. The Company regularly evaluates sources
of debt financing other than the Notes and is also seeking additional equity capital to meet its funding needs. However, there
can be no assurance that these efforts will prove to be successful.</t>
  </si>
  <si>
    <t>Summary of Significant Accounting Policies</t>
  </si>
  <si>
    <t>Accounting Policies [Abstract]</t>
  </si>
  <si>
    <t>2. Summary of Significant Accounting Policies A description of our significant accounting
policies is included in the 2015 Forms 10-K/A and 10-K and our interim consolidated financial statements should be read in conjunction
with the financial statements and accompanying notes included in those reports. Results for the three and nine month
periods ended September 30, 2016 are not necessarily indicative of the results expected for the year ending December 31, 2016. Principles of Consolidation The Company evaluates the need to consolidate
affiliates based on standards set forth in ASC 810 Consolidation variable interest entity A VIE is an entity that does not have
sufficient equity at risk to finance its activities without additional subordinated financial support from other parties or whose
equity investors lack any of the characteristics of a controlling financial interest. A variable interest primary beneficiary controlling financial interest power losses/benefits Revenue Recognition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Financial Instruments From time to time, the Company may
hold various financial instruments. The nature of these instruments and the Companys operations expose it to credit risk
and fair value risk. Financial instruments that subject
the Company to concentrations of credit risk consist principally of accounts receivable, deposits in collateral accounts, and the
Term Loan. Financial instruments that may expose
the Company to fair value risk from time to time include asset categories such as cash equivalents and marketable securities and
liabilities such as borrowings under various credit agreements. Management believes the carrying values
of the Companys financial instruments, including its Notes, reasonably approximated their fair values at September 30, 2016
and December 31, 2015 due to the relatively new age of these instruments. 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September 30, 2016 and December 31, 2015. Income Taxes The Company is organized as a limited
liability company under the laws of Minnesota and has elected to be taxed as a partnership. As such, it is not a taxable entity
and no provision for federal or state income taxes has been made on the financial statements. However, holders of preferred units
report distributions received on their individual tax returns while members holding common units report their proportionate shares
of taxable income or loss (which may vary substantially from the income or loss reported in our consolidated statements of comprehensive
income) on theirs. The Company files income tax returns in U.S. federal and state jurisdictions. The years 2012 through 2015 remain
open for examination by the IRS and state agencies. The Company recognizes the financial
statement benefit of a tax position only after determining that the relevant tax authority would more likely than not sustain the
position following an audit. The Company has no unrecognized tax positions. Unit-Based Compensation The Company expenses unit-based awards
pursuant to ASC Topic 718 Compensation - Stock Compensation 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February 2016, the FASB issued ASU
2016-02 Leases In March 2016, the FASB issued ASU
2016-09 Improvements to Employee Share-Based Payment Accounting In June 2016, the FASB issued ASU
2016-13 Financial Instruments - Credit Losses (Topic 326), Measurement of Credit Losses on Financial Instruments</t>
  </si>
  <si>
    <t>Variable Interest Entities</t>
  </si>
  <si>
    <t>3. Variable Interest Entities On March 18, 2016, FERC approved the
change in control of the Company per Docket No. EC16-60-000. This allowed the Company to adopt an amended and re-stated Operating
Agreement which converted Class B units to Class A units on March 30, 2016. This constituted a reconsideration event and as such,
a reassessment of the VIE relationship between the Company and Enterprises and the consolidation decision was performed as of this
date. While Enterprises is still a VIE due
to lack of sufficient equity investment to finance its activities without additional subordinated financial support and Aspirity
continues to hold a variable interest in the form of the Term Loan, for Aspirity to consolidate, it must be either the primary
beneficiary of, or hold a controlling financial interest in, Enterprises, either by contract or via related party considerations.
After March 30, 2016, Aspirity meets neither of these requirements. Specifically, Timothy Krieger as an
individual is the primary beneficiary of Enterprises as he meets both the power and losses/benefits criteria. With respect to the
power criterion, Mr. Krieger owns 99.50% and controls 100.00% of the outstanding common equity interests of Enterprises and directs
all of Enterprises day-to-day activity as its CEO. As far as the losses/benefits criterion is concerned, the Term Loan under
normal circumstances, though a variable interest, does not incorporate any rights to any economic benefits beyond interest earned
as all such are held by Mr. Krieger. The loan has been in effect since July 1, 2015, Enterprises has never missed a payment, and
management believes that Enterprises likely has sufficient liquidity and operating success to service the debt going forward. Finally,
due to the conversion of the Class B units to Class A common, examination of the related party considerations between the Company,
Enterprises, and Mr. Krieger indicate that Aspirity does not have a controlling financial interest in Enterprises. Further, the
Company has not provided Enterprises with any financial support that it was not contractually obligated to per the terms and conditions
of the Term Loan. See Note 9  Term Loan
for a discussion of the nature of the Term Loan. As a result of the above facts and
circumstances, it was concluded that Aspirity should consolidate Enterprises as a VIE through March 30, 2016. Therefore, the statements
of operations and cash flows for fiscal 2016 include the activity of Enterprises through March 30, 2016, but balance sheets presented
on and after March 31, 2016 are for Aspirity only. As this was a distribution of the equity interest to the owners of the entity,
the deconsolidation was recorded at book value and as such there was no gain or loss recognized on the transaction.</t>
  </si>
  <si>
    <t>Discontinued Operations</t>
  </si>
  <si>
    <t>Discontinued Operations and Disposal Groups [Abstract]</t>
  </si>
  <si>
    <t xml:space="preserve">4. Discontinued Operations For the period ending March 30, 2016,
the Company accounted for the Legacy Businesses operated by Enterprises except for its retail energy services segment (REH) as
discontinued operations pursuant to ASU 2014-08. This update changed the discontinued operations reporting requirements of Presentation
of Financial Statements (Topic 205) discontinued operation The major line items constituting discontinued
operations for the Company are presented below for the periods and as of the dates indicated. The segments of Enterprises
business included in discontinued operations for the Company are wholesale trading and diversified investments. For additional
disclosures related to the amounts shown below, see the Companys Forms 10-K/A and 10-K for 2015.
Nine Months Ended
September 30, 2016 September 30, 2015
Revenues, expenses, and earnings of discontinued operations
Revenues, net $ 2,778,016 $ 14,928,925
Costs of sales and services 657,556 917,908
Other general and administrative 2,431,268 11,541,094
Other income (expense), net 1,023,172 452,957
Total expenses 2,065,652 12,006,045
Income before taxes 712,364 2,922,880
Income tax provision - -
Net income (loss) $ 712,364 $ 2,922,880
As of
December 31, 2015
Assets and liabilities of discontinued operations
Unrestricted cash $ 960,234
Cash in trading accounts 6,247,059
Accounts receivable, net 2,329,868
Prepaid expenses &amp; other current assets 1,547,103
Total current assets 11,084,264
Property, equipment &amp; furniture, net 1,130,686
Goodwill &amp; intangible assets, net 2,000,786
Restricted cash 1,319,371
Real estate held for development 2,714,297
Notes receivable, net of deferred gain 2,586,616
Other assets 573,576
Total non-current assets 10,325,332
Total assets $ 21,409,596
Revolver $ 475,700
Senior notes 1,214,762
Accounts payable 1,905,628
Accrued expenses 739,526
Billings in excess of costs &amp; earnings 710,827
Total current liabilities 5,046,443
Senior notes 242,232
Total non-current liabilities 242,232
Total liabilities $ 5,288,675 </t>
  </si>
  <si>
    <t>Summary Consolidating Financial Data</t>
  </si>
  <si>
    <t>5. Summary Consolidating Financial Data The consolidating statement of comprehensive
income presented below includes the results of operations for Aspirity for the first nine months ended September 30, 2016 and for
the retail energy services segment of Enterprises for the first quarter ended March 31, 2016.
For the nine months ended September 30, 2016
Aspirity Holdings and Subsidiaries Krieger Enterprises and Subsidiaries Eliminations Aspirity Holdings Consolidated
Revenue
Retail energy services 1,299,728 9,583,434 - 10,883,162
Financial services (Note 13) 2,327,660 - (714,533 ) 1,613,127
Total revenue 3,627,388 9,583,434 (714,533 ) 12,496,289
Costs of sales and services
Cost of retail energy sold 1,047,238 8,243,461 - 9,290,699
Gross profit on sales and services 2,580,150 1,339,973 (714,533 ) 3,205,590
Operating expenses
Sales, marketing, and customer service 3,162,497 341,209 - 3,503,706
Other general and administrative 4,678,865 1,157,808 - 5,836,673
Total operating expenses 7,841,362 1,499,017 - 9,340,379
Operating loss (5,261,212 ) (159,044 ) (714,533 ) (6,134,789 )
Other income (expense)
Interest expense (3,066,674 ) (676,868 ) 609,497 (3,134,045 )
Other income, net 308 118,946 - 119,254
Other income (expense), net (3,066,366 ) (557,922 ) 609,497 (3,014,791 )
Net loss from continuing operations (8,327,578 ) (716,966 ) (105,036 ) (9,149,580 )
Discontinued operations (Note 4)
Net income from discontinued operations - 607,328 105,036 712,364
Net loss (8,327,578 ) (109,638 ) - (8,437,216 )
Net loss from non-controlling interest - (109,638 ) - (109,638 )
Net loss attributable to Company (8,327,578 ) - - (8,327,578 )
Preferred distributions 411,804 - - 411,804
Net loss attributable to common $ (8,739,382 ) $ - $ - $ (8,739,382 ) The consolidating statement of comprehensive
income presented below includes the results of operations for Aspirity and Enterprises for the first nine months ended September
30, 2015.
For the nine months ended September 30, 2015
Aspirity Holdings and Subsidiaries Krieger Enterprises and Subsidiaries Eliminations Aspirity Holdings Consolidated
Revenue
Retail energy services - 23,284,748 - 23,284,748
Financial services (Note 13) 2,224,411 - (2,224,411 ) -
Total revenue 2,224,411 23,284,748 (2,224,411 ) 23,284,748
Costs of sales and services
Cost of retail energy sold - 20,350,365 - 20,350,365
Gross profit on sales and services 2,224,411 2,934,383 (2,224,411 ) 2,934,383
Operating expenses
Sales, marketing, and customer service - 1,017,775 - 1,017,775
Other general and administrative 2,524,664 3,716,037 - 6,240,701
Total operating expenses 2,524,664 4,733,812 - 7,258,476
Operating loss (300,253 ) (1,799,429 ) (2,224,411 ) (4,324,093 )
Other income (expense)
Interest expense (1,343,783 ) (2,355,172 ) 2,224,411 (1,474,544 )
Other income, net - 129,113 - 129,113
Other income (expense), net (1,343,783 ) (2,226,059 ) 2,224,411 (1,345,431 )
Net loss from continuing operations (1,644,036 ) (4,025,488 ) - (5,669,524 )
Discontinued operations (Note 4)
Net income from discontinued operations - 2,922,880 - 2,922,880
Net loss (1,644,036 ) (1,102,608 ) - (2,746,644 )
Net income from non-controlling interest - 60,617 - 60,617
Net loss attributable to Company (1,644,036 ) (1,163,225 ) - (2,807,261 )
Preferred distributions 411,804 - - 411,804
Net loss attributable to common $ (2,055,840 ) $ (1,163,225 ) $ - $ (3,219,065 )</t>
  </si>
  <si>
    <t>Cash</t>
  </si>
  <si>
    <t>Receivables [Abstract]</t>
  </si>
  <si>
    <t xml:space="preserve">6. Cash The Company deposits its unrestricted
cash in financial institutions. Balances, at times, may exceed federally insured limits. Cash deposited in trading and collateral
accounts may be unavailable at times for immediate withdrawal depending upon business activity. Cash as of the dates indicated
was as follows:
September 30, 2016 December 31, 2015
Continuing operations
Aspirity $ 859,189 $ 718,497
REH - 652,670
Unrestricted cash $ 859,189 $ 1,371,167
REH
Credit requirements - 730,580
Available for withdrawal - 1,069,692
Cash in trading accounts $ - $ 1,800,272
Aspirity $ 15,000 $ 63,500
REH - 182,500
Cash in collateral accounts $ 15,000 $ 246,000 </t>
  </si>
  <si>
    <t>Accounts Receivable</t>
  </si>
  <si>
    <t>7. Accounts Receivable Accounts receivable resulting from
both sales to end-use customers and billing related to the Term Loan were as follows as of the dates indicated:
September 30, December 31,
2016 2015
Continuing operations
Aspirity
Energy sales
Billed 327,101 -
Unbilled 178,448 -
REH
Billed - 2,278,316
Unbilled - 1,280,000
Accounts receivable $ 505,549 $ 3,558,316 As of September 30, 2016, there were
no accounts representing a significant percentage or concentration of receivables. As of December 31, 2015, REH had one
account with a balance greater than 10% of the total. Such amount was owed by a utility with an investment-grade credit rating.</t>
  </si>
  <si>
    <t>Property, Equipment, and Furniture</t>
  </si>
  <si>
    <t>Property, Plant and Equipment [Abstract]</t>
  </si>
  <si>
    <t>8. Property, Equipment, and Furniture Property, equipment, software, furniture,
and leasehold improvements consisted of the following at the dates indicated:
September 30, December 31,
2016 2015
Continuing operations
Aspirity
Equipment and software $ 23,435 $ 19,539
Furniture 45,966 41,038
Leasehold improvements 32,968 32,967
Property, equipment and furniture, gross 102,369 93,544
Less accumulated depreciation (20,218 ) (5,373 )
Property, equipment, and furniture, net $ 82,151 $ 88,171
REH
Equipment and software $ - $ 188,186
Furniture - 42,118
Leasehold improvements - 9,148
Property, equipment and furniture, gross - 239,452
Less accumulated depreciation - (109,998 )
Property, equipment, and furniture, net $ - $ 129,454 Depreciation expense was $5,000 and
$33,000 and $11,000 and $30,000 for the three and nine months ended September 30, 2016 and 2015, respectively.</t>
  </si>
  <si>
    <t>Term Loan</t>
  </si>
  <si>
    <t>Debt Disclosure [Abstract]</t>
  </si>
  <si>
    <t>9. Term Loan Effective July 1, 2015, Aspirity Financial
lent Enterprises an aggregate principal amount of $22,206,000 with a weighted average interest rate of 14.08% and a maturity date
of December 30, 2019. The loan agreement contains customary
protective provisions for the lender, including certain guarantees, collateral, and covenants, and ensures that the cash flows
generated by the Legacy Businesses continue to be used to pay the interest and principal on the Term Loan Notes. On November 1, 2015, the loan agreement
was amended with respect to the definition of actual redemptions and certain of the borrowers financial reporting
provisions. On January 27, 2016, it was amended to eliminate reimbursement of certain costs incurred by Aspirity as a publicly
reporting entity. The following table summarizes the
amounts owed to the Company by Enterprises pursuant to the Term Loan as of the dates indicated.
September 30, December 31,
2016 2015
Current $ 7,541,364 $ 8,461,853
Non-current 9,814,025 11,786,333
Total $ 17,355,389 $ 20,248,186 Note that so long as Enterprises and
Aspirity were consolidated, the Term Loan was eliminated. Consequently, while it is presented on the September 30, 2016 balance
sheet, it does not appear on the December 31, 2015 statement. As of September 30, 2016, Enterprises
was in compliance with the terms and conditions of the Term Loan. Effective November 1, 2016, the Term
Loan was amended. See Note 16  Subsequent Events.</t>
  </si>
  <si>
    <t>Debt</t>
  </si>
  <si>
    <t xml:space="preserve">10. Debt Notes payable by instrument are summarized
as follows:
September 30, December 31,
2016 2015
Aspirity
Renewable unsecured subordinated notes $ 27,743,415 $ 24,484,498
REH
Revolver - 1,212,705
Consolidated total, gross 27,743,415 25,697,203
Deferred financing costs
Deferred financing costs, net 494,337 314,025
Consolidated total, net $ 27,249,078 $ 25,383,178 Notes payable by maturity are summarized
as follows:
September 30, December 31,
2016 2015
Aspirity
2016 $ 3,050,889 $ 10,120,175
2017 to September 30 8,193,276 -
REH
2016 - 1,212,705
Current maturities 11,244,165 11,332,880
Aspirity
2017 after September 30 1,198,290 -
2017 - 4,383,980
2018 5,354,431 4,064,364
2019 4,957,183 3,993,573
2020 1,248,000 37,299
2021 666,447 28,249
2022 &amp; thereafter 3,074,898 1,856,857
Long term debt, gross 16,499,249 14,364,323
Deferred Financing Costs
Deferred financing costs, gross 934,182 729,782
Less accumulated amortization (439,846 ) (415,757 )
Deferred financing costs, net 494,336 314,025
Long term debt, net 16,004,913 14,050,298
Consolidated total, net $ 27,249,078 $ 25,383,178 Deferred financing cost amortization
expense was $23,000 and $55,000 and $45,000 and $149,000 for the three and nine months ended September 30, 2016 and 2015, respectively. Bridge Loan On July 13, 2016 the $500,000 outstanding
under the Bridge Loan was extinguished as part of the consideration for 10,000 Class A common units issued to Mr. Krieger. See Note 13  Related
Party Transactions and Note 16  Subsequent Events. Renewable Unsecured Subordinated
Notes On May 10, 2012, our first Form S-1
registration statement relating to the offer and sale of our Notes was declared effective by the SEC, and the offering commenced
on May 15, 2012. This Old S-1 covered up to $50,000,000 in principal amount of 3-and 6-month and 1, 2, 3, 4, 5, and 10 year Notes. On May 8, 2015, we filed a new registration
statement with respect to the Notes to continue our Notes Offering under the Old S-1 until the date that the New S-1 was declared
effective. The new registration replaces the original statement and covers up to $75,000,000 in principal amount of 3-and 6-month
and 1, 2, 3, 4, 5, and 10 year Notes. The New S-1 was declared effective by the SEC on November 12, 2015. The Company made cash interest payments
during the three and nine months ended September 30, 2016 and 2015 of $879,000, $296,000, $2,166,000, $1,155,000 respectively. For the nine months ended September
30, 2016 and 2015, we incurred $1,703,000 and $1,655,000, respectively, of offering-related expenses, including marketing and certain
printing expenses, legal and accounting fees, filing fees, and trustee fees but excluding amounts capitalized as deferred financing
costs and amortized as Notes are sold. Total accrued interest on the Notes
at September 30, 2016 and December 31, 2015 was $1,995,000 and $1,503,000, respectively. As of September 30, 2016, the Company
had $27,743,000 of Notes outstanding as follows:
Initial Term Principal Amount Weighted Average Interest Rate
3 months $ 459,232 7.66 %
6 months 494,807 8.99 %
1 year 6,117,185 13.80 %
2 years 3,652,442 13.82 %
3 years 5,026,940 14.74 %
4 years 4,676,059 15.83 %
5 years 4,241,852 15.85 %
10 years 3,074,898 15.66 %
Total $ 27,743,415 14.65 %
Weighted average term 43.0 mos </t>
  </si>
  <si>
    <t>Leases</t>
  </si>
  <si>
    <t>Leases [Abstract]</t>
  </si>
  <si>
    <t>11. Leases The Company sub-leases its offices
under an agreement that expires on May 31, 2017, with an option to extend until 2019. The option expired unexercised and the Company
is currently exploring its options with respect to new space. For the nine months ended September
30, 2016 and 2015 lease expense was $117,000 and $108,000, respectively.</t>
  </si>
  <si>
    <t>Ownership</t>
  </si>
  <si>
    <t>Equity [Abstract]</t>
  </si>
  <si>
    <t>12. Ownership Effective November 1, 2015, concurrently
with the Distribution, a new Operating Agreement was adopted pursuant to which the Company issued 6,064 new Class B common units,
constituting 55.00% of the total common units outstanding. The Class B units represented profits interests only and incorporated
no governance or voting rights, but were automatically convertible into Class A units, each of which has full financial and voting
rights, effective upon FERC approval of the change of control of the Company. On March 30, 2016, the 6,064 Class
B units converted to Class A units pursuant to the adoption of an amended and re-stated Operating Agreement, following the March
18, 2016 approval by FERC of the change in control of the Company per Docket No. EC16-60-000. As of September 30, 2016, 734 Class
A units held by an employee are subject to redemption at a price of $1.00 per unit should he leave the employment of the Company
before March 31, 2017. If such departure occurred after April 1, 2017 but before March 31, 2018, 366 units are subject to redemption. On May 11, 2016, the Company granted
114 Class A common units to each of its three independent directors (342 units in total). The 342 Class A units held by the independent
directors are subject to redemption at a price of $1.00 per unit should they leave the Company. On June 19, 2016, one of the independent
directors died, and 76 of his units were redeemed. On July 13, 2016, the Company granted
10,000 Class A common units to Mr. Krieger for consideration of both the extinguishment of the $500,000 bridge loan outstanding
at the time of conversion and his service as interim CEO. The ownership of the Companys
equity as of September 30, 2016 and December 31, 2015 is as presented below:
September 30, December 31,
2016 2015
Non-Voting Units
Series A Preferred 496 496
Class B Common - 6,064
Total 496 6,560
Voting Units
Class A Common 21,290 4,960
Total 21,290 4,960 For the nine months ended September
30, 2016 and 2015, total preferred distributions paid were $412,000 and $412,000, respectively. For the nine months ended September
30, 2016 and 2015, total common distributions paid were $0 and $5,732,215, respectively. Unit Based Compensation Unit based compensation expense for
the nine months ended September 30, 2016 and 2015 was $637,000 and $0, respectively. Unit based compensation is recognized on a
straight-line basis over the terms of the respective awards and is included in general and administrative expense. The Company
has assumed a zero percent forfeiture rate. As of September 30, 2016 and December
31, 2015, unrecognized compensation cost related to non-vested, unit-based compensation was $68,000 and $0, respectively. As of
September 30, 2016, the weighted average years outstanding for unvested awards was 0.6 years. On March 30, 2016, 4,410 Class A common
units were issued to three officers of the Company pursuant to the adoption of the amended and re-stated Operating Agreement. Approximately
83% of the units vested immediately, while the remaining 17% will vest as described above. On May 11, 2016, 114 units each or
342 Class A common units in total were issued to the Companys three independent directors. 33% of the units vested immediately,
while the remaining 67% will vest as described above. On July 13, 2016, the Company granted
10,000 Class A common units to Mr. Krieger, all of which vested immediately. This grant was in consideration of both the extinguishment
of the bridge loan and associate accrued interest, as well as compensation for Mr. Krieger having served as interim CEO. See Note
13  Related Party Transactions.</t>
  </si>
  <si>
    <t>Related Party Transactions</t>
  </si>
  <si>
    <t>Related Party Transactions [Abstract]</t>
  </si>
  <si>
    <t>13. Related
Party Transactions The Company and Enterprises are related
parties due to ownership by Mr. Krieger. At September 30, 2016, Mr. Krieger directly owned 100% of the Companys Series A
preferred units and 70.15% of its Class A common and controlled an additional 0.12% of its Class A common owned by an entity formed
by him for the benefit of his children. Mr. Krieger controls 100.00% of the common units of Enterprises. On May 27, 2016, the Company and Mr.
Krieger entered into a bridge loan agreement for borrowings of up to $500,000. Effective July 13, 2016, all borrowings under such
agreement were extinguished and the agreement was canceled, in partial exchange for the issuance of 10,000 Class A common units.
See also Note 12  Ownership. For the nine months ended September
30, 2016, the Company recognized $2,328,000 of financial services revenue related to the Term Loan, of which $715,000 was eliminated
upon consolidation. As of September 30, 2016, the principal balance of the Term Loan was $17,355,000 and the Company had recorded
$429,000 of accrued financial services revenue. See also Note 9 - Term Loan and Note 16  Subsequent
Events.</t>
  </si>
  <si>
    <t>Commitments and Contingencies</t>
  </si>
  <si>
    <t>Commitments and Contingencies Disclosure [Abstract]</t>
  </si>
  <si>
    <t>14. Commitments
and Contingencies On March 30, 2016 Aspirity Energy entered
into a full requirements preferred supply agreement with Exelon to provide all the power and ancillary services needed to serve
retail customers for an initial term expiring on March 30, 2019. Concurrently, the Company entered into a guaranty to provide assurance
to Exelon regarding the performance of Aspirity Energys obligations with respect to payment for electricity purchased pursuant
to the agreement. As of September 30, 2016, the Company
is in compliance with all covenants in the agreement with Exelon. As of September 30, 2016, under the
PSA, the Company had deferred payables for power purchases of $857,000, which are included in our accounts payable balance. The
Company can continue to defer payments up to the deferral capacity as defined in the PSA. The deferral capacity is calculated based
on several components, primarily the value of receivables from customers and the forward value of customer contracts. Legal fees, if any, related to commitments
and contingencies are expensed as incurred.</t>
  </si>
  <si>
    <t>Segment Information</t>
  </si>
  <si>
    <t>Segment Reporting [Abstract]</t>
  </si>
  <si>
    <t xml:space="preserve">15. Segment
Information As of September 30, 2016, due to the
Restructuring and Distribution, the Company had limited operations and assets, but established two segments used to measure business
activity  retail energy services and financial services. For the nine months ended September 30, 2016, the Company accounted
for the Legacy Businesses operated by Enterprises except for the retail energy services segment as discontinued operations. Certain
amounts reported in prior periods have been reclassified to conform to the current periods presentation. See Note
3  Variable Interest Entities, Note 4 - Discontinued Operations, and Note 5  Summary Consolidated
Financial Information. Information on segments for and at
the three and nine months ended September 30, 2016 is as follows:
Aspirity Enterprises
Corporate,
Financial Retail Retail Net of Consolidated
Services Energy Energy Eliminations Total
Three Months Ended September 30, 2016
Retail energy services $ - $ 928,204 $ - $ - $ 928,204
Financial services (Note 13) 711,306 - - - 711,306
Revenues, net 711,306 928,204 - - 1,639,510
Cost of retail energy sold - 745,374 - - 745,374
Sales, marketing, and customer service - 994,157 - 71,184 1,065,341
Other general and administrative - 44,239 - 1,310,929 1,355,168
Operating costs and expenses - 1,783,770 - 1,382,113 3,165,883
Operating income (loss) $ 711,306 $ (855,566 ) $ - $ (1,382,113 ) $ (1,526,373 )
Capital expenditures $ - $ 4,628 $ - $ - $ 4,628
Nine Months Ended September 30, 2016
Retail energy services $ - $ 1,299,728 $ 9,583,434 $ - $ 10,883,162
Financial services (Note 13) 2,327,660 - - (714,533 ) 1,613,127
Revenues, net 2,327,660 1,299,728 9,583,434 (714,533 ) 12,496,289
Cost of retail energy sold - 1,047,238 8,243,461 - 9,290,699
Sales, marketing, and customer service - 2,995,217 341,209 167,280 3,503,706
Other general and administrative - 110,321 1,157,808 4,568,544 5,836,673
Operating costs and expenses - 4,152,776 9,742,478 4,735,824 18,631,078
Operating income (loss) $ 2,327,660 $ (2,853,048 ) $ (159,044 ) $ (5,450,357 ) $ (6,134,789 )
Capital expenditures $ - $ 8,824 $ 11,568 $ - $ 20,392
At September 30, 2016
Unrestricted cash $ - $ 340,019 $ - $ 519,170 $ 859,189
Cash in collateral accounts - 15,000 - - 15,000
Accounts receivable - 505,549 - 505,549
Term Loan - current (Note 13) 7,541,364 - - - 7,541,364
Prepaid expenses and other assets - 12,370 - 31,970 44,340
Total current assets 7,541,364 872,938 - 551,140 8,965,442
Property, equipment and furniture, net - - - 82,151 82,151
Term Loan - non-current (Note 13) 9,814,025 - - - 9,814,025
Accrued financial services revenue (Note 13) 428,555 - - - 428,555
Total assets $ 17,783,944 $ 872,938 $ - $ 633,291 $ 19,290,173
Accounts payable $ 269,312 $ 1,345,953 $ - $ 562,918 $ 2,178,183
Accrued expenses - - - - -
Accrued compensation - - - 211,638 211,638
Accrued interest - - - 1,995,234 1,995,234
Revolver - - - - -
Renewable unsecured subordinated notes - - - 27,249,078 27,249,078
Total liabilities 269,312 1,345,953 - 30,018,868 31,634,133
Series A preferred equity - - - 2,745,000 2,745,000
Common equity 17,514,632 (473,015 ) - (32,130,577 ) (15,088,960 )
Total members equity (deficit) 17,514,632 (473,015 ) - (29,385,577 ) (12,343,960 )
Total liabilities and equity $ 17,783,944 $ 872,938 $ - $ 633,291 $ 19,290,173 Information on segments for and at
the three and nine months ended September 30, 2015 is as follows:
Aspirity Enterprises
Corporate,
Financial Retail Retail Net of Consolidated
Services Energy Energy Eliminations Total
Three Months Ended September 30, 2015
Retail energy services $ - $ - $ 10,173,244 $ - $ 10,173,244
Financial services (Note 13) 778,472 - - (778,472 ) -
Revenues, net 778,472 - 10,173,244 (778,472 ) 10,173,244
Cost of retail energy sold - - 8,031,489 - 8,031,489
Sales, marketing, and customer service - - 414,868 - 414,868
Other general and administrative - - 1,292,613 780,504 2,073,117
Operating costs and expenses - - 9,738,970 780,504 10,519,474
Operating income (loss) $ 778,472 $ - $ 434,274 $ (1,558,976 ) $ (346,230 )
Capital expenditures $ - $ - $ 22,798 $ - $ 22,798
Nine Months Ended September 30, 2015
Retail energy services $ - $ - $ 23,284,748 $ - $ 23,284,748
Financial services (Note 13) 1,844,906 - - (1,844,906 ) -
Revenues, net 1,844,906 - 23,284,748 (1,844,906 ) 23,284,748
Cost of retail energy sold - - 20,350,365 - 20,350,365
Sales, marketing, and customer service - - 1,017,775 - 1,017,775
Other general and administrative - - 3,716,037 2,524,664 6,240,701
Operating costs and expenses - - 25,084,177 2,524,664 27,608,841
Operating income (loss) $ 1,844,906 $ - $ (1,799,429 ) $ (4,369,570 ) $ (4,324,093 )
Capital expenditures $ - $ - $ 48,100 $ - $ 48,100 Information on segments at December
31, 2015 is as follows:
Aspirity Enterprises
Corporate,
Financial Services Retail Energy Retail Energy Net of Eliminations Consolidated Total
At December 31, 2015
Unrestricted cash $ - $ 100,965 $ 652,670 $ 617,532 $ 1,371,167
Cash in trading accounts - - 1,800,272 - 1,800,272
Accounts receivable 258,569 - 3,558,316 (258,569 ) 3,558,316
Term Loan - current (Note 13) 8,461,853 - - (8,461,853 ) -
Prepaid expenses and other assets - 75,793 456,129 (203,669 ) 328,253
Discontinued operations - current - - - 11,084,264 11,084,264
Total current assets 8,720,422 176,758 6,467,387 2,777,705 18,142,272
Property, equipment and furniture, net - - 129,453 88,172 217,625
Term Loan - non-current (Note 13) 11,786,333 - - (11,786,333 ) -
Other assets - - 13,854 (13,854 ) -
Discontinued operations - non-current - - - 10,325,332 10,325,332
Total assets $ 20,506,755 $ 176,758 $ 6,610,694 $ 1,391,022 $ 28,685,229
Accounts payable $ 269,312 $ 2,925 $ 2,457,144 $ (258,026 ) $ 2,471,355
Accrued expenses - - 2,090,227 - 2,090,227
Accrued interest and distributions - - 19,741 1,483,020 1,502,761
Revolver - - 1,212,705 - 1,212,705
Renewable unsecured subordinated notes - - - 24,170,473 24,170,473
Liabilities of discontinued operations - - - 5,288,675 5,288,675
Total liabilities 269,312 2,925 5,779,817 30,684,142 36,736,196
Series A preferred equity - - - 2,745,000 2,745,000
Common equity 20,237,443 173,833 893,734 (28,804,590 ) (7,499,580 )
Non-controlling interest - - (62,857 ) (3,233,530 ) (3,296,387 )
Total equity (deficit) 20,237,443 173,833 830,877 (29,293,120 ) (8,050,967 )
Total liabilities and equity $ 20,506,755 $ 176,758 $ 6,610,694 $ 1,391,022 $ 28,685,229 </t>
  </si>
  <si>
    <t>Subsequent Events</t>
  </si>
  <si>
    <t>Subsequent Events [Abstract]</t>
  </si>
  <si>
    <t>16. Subsequent Events From October 1 to November 9, 2016,
the Company sold Notes totaling $1,775,000 with a weighted average term of 29.3 months and bearing a weighted average interest
rate of 13.20%. On November 1, 2016, Aspirity Financial
(the Lender) and Enterprises (the Borrower) executed Amendment No. 3 to the Term Loan Agreement (the
Amendment). Among other things, the Amendment revises
certain definitions and incorporates a new amortization schedule for the Term Loan calling for fixed monthly payments of principal
and interest (at a fixed annual rate of 15.12%) with a balloon payment on the maturity date as compared to the variable payment
structure in place prior to the amendment. The principal amount of the loan was adjusted to $18,237,829 as of October 1, 2016,
including $1,591,684 of accrued interest income and costs that were capitalized. The Amendment also revises the accounting
treatment of the mandatory prepayments owed the Lender as the result of the sale by the Borrower of REH, which closed on November
2, 2016, and further provides for certain additional optional prepayments by the Borrower. Pursuant to the Amendment, both the
mandatory prepayments due to the REH sale and the optional prepayments provided for in the Amendment will be treated as prepayments
of installments rather than as prepayments of principal. On November 4, 2016, the Company received $2,008,000
of prepayments. The Amendment also specifies the conditions
under which the Lender will release its security interest in the equity interests of the Borrower and provides for adjustments
in certain of the covenants and agreements of the Borrower with respect to monthly reporting, minimum liquidity, liens, and defaults. The Amendment provides that Mr. Krieger,
the Companys Chairman and controlling shareholder, will assist Aspirity Energy in obtaining certain surety bonds required
by its geographic expansion plans and provides that the Company and its subsidiaries have no explicit obligation to lend funds
to the Borrower, Mr. Krieger, or their affiliates, but that any such request will be considered based on the facts and circumstances
existing at the time.</t>
  </si>
  <si>
    <t>Summary of Significant Accounting Policies (Policies)</t>
  </si>
  <si>
    <t>Principles of Consolidation</t>
  </si>
  <si>
    <t xml:space="preserve">Principles of Consolidation The Company evaluates the need to consolidate
affiliates based on standards set forth in ASC 810 Consolidation variable interest entity A VIE is an entity that does not have
sufficient equity at risk to finance its activities without additional subordinated financial support from other parties or whose
equity investors lack any of the characteristics of a controlling financial interest. A variable interest primary beneficiary controlling financial interest power losses/benefits </t>
  </si>
  <si>
    <t>Revenue Recognition</t>
  </si>
  <si>
    <t>Revenue Recognition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t>
  </si>
  <si>
    <t>Financial Instruments</t>
  </si>
  <si>
    <t>Financial Instruments From time to time, the Company may
hold various financial instruments. The nature of these instruments and the Companys operations expose it to credit risk
and fair value risk. Financial instruments that subject
the Company to concentrations of credit risk consist principally of accounts receivable, deposits in collateral accounts, and the
Term Loan. Financial instruments that may expose
the Company to fair value risk from time to time include asset categories such as cash equivalents and marketable securities and
liabilities such as borrowings under various credit agreements. Management believes the carrying values
of the Companys financial instruments, including its Notes, reasonably approximated their fair values at September 30,
2016 and December 31, 2015 due to the relatively new age of these instruments.</t>
  </si>
  <si>
    <t>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September 30, 2016 and December 31, 2015.</t>
  </si>
  <si>
    <t>Income Taxes</t>
  </si>
  <si>
    <t>Income Taxes The Company is organized as a limited
liability company under the laws of Minnesota and has elected to be taxed as a partnership. As such, it is not a taxable entity
and no provision for federal or state income taxes has been made on the financial statements. However, holders of preferred units
report distributions received on their individual tax returns while members holding common units report their proportionate shares
of taxable income or loss (which may vary substantially from the income or loss reported in our consolidated statements of comprehensive
income) on theirs. The Company files income tax returns in U.S. federal and state jurisdictions. The years 2012 through 2015 remain
open for examination by the IRS and state agencies. The Company recognizes the financial
statement benefit of a tax position only after determining that the relevant tax authority would more likely than not sustain
the position following an audit. The Company has no unrecognized tax positions.</t>
  </si>
  <si>
    <t>Unit-Based Compensation</t>
  </si>
  <si>
    <t>Unit-Based Compensation The Company expenses unit-based awards
pursuant to ASC Topic 718 Compensation - Stock Compensation</t>
  </si>
  <si>
    <t>New Accounting Pronouncements</t>
  </si>
  <si>
    <t>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February 2016, the FASB issued ASU
2016-02 Leases In March 2016, the FASB issued ASU
2016-09 Improvements to Employee Share-Based Payment Accounting In June 2016, the FASB issued ASU
2016-13 Financial Instruments - Credit Losses (Topic 326), Measurement of Credit Losses on Financial Instruments</t>
  </si>
  <si>
    <t>Discontinued Operations (Tables)</t>
  </si>
  <si>
    <t>Schedule of Discontinued Operations</t>
  </si>
  <si>
    <t xml:space="preserve">The major line items constituting discontinued
operations for the Company are presented below for the periods and as of the dates indicated. The segments of Enterprises
business included in discontinued operations for the Company are wholesale trading and diversified investments. For additional
disclosures related to the amounts shown below, see the Companys Forms 10-K/A and 10-K for 2015.
Nine Months Ended
September 30, 2016 September 30, 2015
Revenues, expenses, and earnings of discontinued operations
Revenues, net $ 2,778,016 $ 14,928,925
Costs of sales and services 657,556 917,908
Other general and administrative 2,431,268 11,541,094
Other income (expense), net 1,023,172 452,957
Total expenses 2,065,652 12,006,045
Income before taxes 712,364 2,922,880
Income tax provision - -
Net income (loss) $ 712,364 $ 2,922,880
As of
December 31, 2015
Assets and liabilities of discontinued operations
Unrestricted cash $ 960,234
Cash in trading accounts 6,247,059
Accounts receivable, net 2,329,868
Prepaid expenses &amp; other current assets 1,547,103
Total current assets 11,084,264
Property, equipment &amp; furniture, net 1,130,686
Goodwill &amp; intangible assets, net 2,000,786
Restricted cash 1,319,371
Real estate held for development 2,714,297
Notes receivable, net of deferred gain 2,586,616
Other assets 573,576
Total non-current assets 10,325,332
Total assets $ 21,409,596
Revolver $ 475,700
Senior notes 1,214,762
Accounts payable 1,905,628
Accrued expenses 739,526
Billings in excess of costs &amp; earnings 710,827
Total current liabilities 5,046,443
Senior notes 242,232
Total non-current liabilities 242,232
Total liabilities $ 5,288,675 </t>
  </si>
  <si>
    <t>Summary Consolidating Financial Data (Tables)</t>
  </si>
  <si>
    <t>Schedule of Consolidating Statements of Comprehensive Income</t>
  </si>
  <si>
    <t>The consolidating statement of comprehensive
income presented below includes the results of operations for Aspirity for the first nine months ended September 30, 2016 and for
the retail energy services segment of Enterprises for the first quarter ended March 31, 2016.
For the nine months ended September 30, 2016
Aspirity Holdings and Subsidiaries Krieger Enterprises and Subsidiaries Eliminations Aspirity Holdings Consolidated
Revenue
Retail energy services 1,299,728 9,583,434 - 10,883,162
Financial services (Note 13) 2,327,660 - (714,533 ) 1,613,127
Total revenue 3,627,388 9,583,434 (714,533 ) 12,496,289
Costs of sales and services
Cost of retail energy sold 1,047,238 8,243,461 - 9,290,699
Gross profit on sales and services 2,580,150 1,339,973 (714,533 ) 3,205,590
Operating expenses
Sales, marketing, and customer service 3,162,497 341,209 - 3,503,706
Other general and administrative 4,678,865 1,157,808 - 5,836,673
Total operating expenses 7,841,362 1,499,017 - 9,340,379
Operating loss (5,261,212 ) (159,044 ) (714,533 ) (6,134,789 )
Other income (expense)
Interest expense (3,066,674 ) (676,868 ) 609,497 (3,134,045 )
Other income, net 308 118,946 - 119,254
Other income (expense), net (3,066,366 ) (557,922 ) 609,497 (3,014,791 )
Net loss from continuing operations (8,327,578 ) (716,966 ) (105,036 ) (9,149,580 )
Discontinued operations (Note 4)
Net income from discontinued operations - 607,328 105,036 712,364
Net loss (8,327,578 ) (109,638 ) - (8,437,216 )
Net loss from non-controlling interest - (109,638 ) - (109,638 )
Net loss attributable to Company (8,327,578 ) - - (8,327,578 )
Preferred distributions 411,804 - - 411,804
Net loss attributable to common $ (8,739,382 ) $ - $ - $ (8,739,382 ) The consolidating statement of comprehensive
income presented below includes the results of operations for Aspirity and Enterprises for the first nine months ended September
30, 2015.
For the nine months ended September 30, 2015
Aspirity Holdings and Subsidiaries Krieger Enterprises and Subsidiaries Eliminations Aspirity Holdings Consolidated
Revenue
Retail energy services - 23,284,748 - 23,284,748
Financial services (Note 13) 2,224,411 - (2,224,411 ) -
Total revenue 2,224,411 23,284,748 (2,224,411 ) 23,284,748
Costs of sales and services
Cost of retail energy sold - 20,350,365 - 20,350,365
Gross profit on sales and services 2,224,411 2,934,383 (2,224,411 ) 2,934,383
Operating expenses
Sales, marketing, and customer service - 1,017,775 - 1,017,775
Other general and administrative 2,524,664 3,716,037 - 6,240,701
Total operating expenses 2,524,664 4,733,812 - 7,258,476
Operating loss (300,253 ) (1,799,429 ) (2,224,411 ) (4,324,093 )
Other income (expense)
Interest expense (1,343,783 ) (2,355,172 ) 2,224,411 (1,474,544 )
Other income, net - 129,113 - 129,113
Other income (expense), net (1,343,783 ) (2,226,059 ) 2,224,411 (1,345,431 )
Net loss from continuing operations (1,644,036 ) (4,025,488 ) - (5,669,524 )
Discontinued operations (Note 4)
Net income from discontinued operations - 2,922,880 - 2,922,880
Net loss (1,644,036 ) (1,102,608 ) - (2,746,644 )
Net income from non-controlling interest - 60,617 - 60,617
Net loss attributable to Company (1,644,036 ) (1,163,225 ) - (2,807,261 )
Preferred distributions 411,804 - - 411,804
Net loss attributable to common $ (2,055,840 ) $ (1,163,225 ) $ - $ (3,219,065 )</t>
  </si>
  <si>
    <t>Cash (Tables)</t>
  </si>
  <si>
    <t>Schedule of Restricted Cash Requirements</t>
  </si>
  <si>
    <t xml:space="preserve">Cash as of the dates indicated was
as follows:
September 30, 2016 December 31, 2015
Continuing operations
Aspirity $ 859,189 $ 718,497
REH - 652,670
Unrestricted cash $ 859,189 $ 1,371,167
REH
Credit requirements - 730,580
Available for withdrawal - 1,069,692
Cash in trading accounts $ - $ 1,800,272
Aspirity $ 15,000 $ 63,500
REH - 182,500
Cash in collateral accounts $ 15,000 $ 246,000 </t>
  </si>
  <si>
    <t>Accounts Receivable (Tables)</t>
  </si>
  <si>
    <t>Schedule of Accounts Receivable</t>
  </si>
  <si>
    <t xml:space="preserve">Accounts receivable resulting from
both sales to end-use customers and billing related to the Term Loan were as follows as of the dates indicated:
September 30, December 31,
2016 2015
Continuing operations
Aspirity
Energy sales
Billed 327,101 -
Unbilled 178,448 -
REH
Billed - 2,278,316
Unbilled - 1,280,000
Accounts receivable $ 505,549 $ 3,558,316 </t>
  </si>
  <si>
    <t>Property, Equipment, and Furniture (Tables)</t>
  </si>
  <si>
    <t>Schedule of Property, Equipment, and Furniture</t>
  </si>
  <si>
    <t xml:space="preserve">Property, equipment, software, furniture,
and leasehold improvements consisted of the following at the dates indicated:
September 30, December 31,
2016 2015
Continuing operations
Aspirity
Equipment and software $ 23,435 $ 19,539
Furniture 45,966 41,038
Leasehold improvements 32,968 32,967
Property, equipment and furniture, gross 102,369 93,544
Less accumulated depreciation (20,218 ) (5,373 )
Property, equipment, and furniture, net $ 82,151 $ 88,171
REH
Equipment and software $ - $ 188,186
Furniture - 42,118
Leasehold improvements - 9,148
Property, equipment and furniture, gross - 239,452
Less accumulated depreciation - (109,998 )
Property, equipment, and furniture, net $ - $ 129,454 </t>
  </si>
  <si>
    <t>Term Loan (Tables)</t>
  </si>
  <si>
    <t>Schedule of Term Loan</t>
  </si>
  <si>
    <t xml:space="preserve">The following table summarizes the
amounts owed to the Company by Enterprises pursuant to the Term Loan as of the dates indicated.
September 30, December 31,
2016 2015
Current $ 7,541,364 $ 8,461,853
Non-current 9,814,025 11,786,333
Total $ 17,355,389 $ 20,248,186 </t>
  </si>
  <si>
    <t>Debt (Tables)</t>
  </si>
  <si>
    <t>Schedule of Notes Payable</t>
  </si>
  <si>
    <t xml:space="preserve">Notes payable by instrument are summarized
as follows:
September 30, December 31,
2016 2015
Aspirity
Renewable unsecured subordinated notes $ 27,743,415 $ 24,484,498
REH
Revolver - 1,212,705
Consolidated total, gross 27,743,415 25,697,203
Deferred financing costs
Deferred financing costs, net 494,337 314,025
Consolidated total, net $ 27,249,078 $ 25,383,178 </t>
  </si>
  <si>
    <t>Schedule of Notes Payable by Maturity</t>
  </si>
  <si>
    <t xml:space="preserve">Notes payable by maturity are summarized
as follows:
September 30, December 31,
2016 2015
Aspirity
2016 $ 3,050,889 $ 10,120,175
2017 to September 30 8,193,276 -
REH
2016 - 1,212,705
Current maturities 11,244,165 11,332,880
Aspirity
2017 after September 30 1,198,290 -
2017 - 4,383,980
2018 5,354,431 4,064,364
2019 4,957,183 3,993,573
2020 1,248,000 37,299
2021 666,447 28,249
2022 &amp; thereafter 3,074,898 1,856,857
Long term debt, gross 16,499,249 14,364,323
Deferred Financing Costs
Deferred financing costs, gross 934,182 729,782
Less accumulated amortization (439,846 ) (415,757 )
Deferred financing costs, net 494,336 314,025
Long term debt, net 16,004,913 14,050,298
Consolidated total, net $ 27,249,078 $ 25,383,178 </t>
  </si>
  <si>
    <t>Schedule of Subordinated Notes Outstanding</t>
  </si>
  <si>
    <t xml:space="preserve">As of September 30, 2016, the Company
had $27,743,000 of Notes outstanding as follows:
Initial Term Principal Amount Weighted Average Interest Rate
3 months $ 459,232 7.66 %
6 months 494,807 8.99 %
1 year 6,117,185 13.80 %
2 years 3,652,442 13.82 %
3 years 5,026,940 14.74 %
4 years 4,676,059 15.83 %
5 years 4,241,852 15.85 %
10 years 3,074,898 15.66 %
Total $ 27,743,415 14.65 %
Weighted average term 43.0 mos </t>
  </si>
  <si>
    <t>Ownership (Tables)</t>
  </si>
  <si>
    <t>Renewable Unsecured Subordinated Notes, 3 Month [Member]</t>
  </si>
  <si>
    <t>Schedule of Company's Ownership</t>
  </si>
  <si>
    <t xml:space="preserve">The ownership of the Companys
equity as of September 30, 2016 and December 31, 2015 is as presented below:
September 30, December 31,
2016 2015
Non-Voting Units
Series A Preferred 496 496
Class B Common - 6,064
Total 496 6,560
Voting Units
Class A Common 21,290 4,960
Total 21,290 4,960 </t>
  </si>
  <si>
    <t>Segment Information (Tables)</t>
  </si>
  <si>
    <t>Information on segments</t>
  </si>
  <si>
    <t xml:space="preserve">Information on segments for and at
the three and nine months ended September 30, 2016 is as follows:
Aspirity Enterprises
Corporate,
Financial Retail Retail Net of Consolidated
Services Energy Energy Eliminations Total
Three Months Ended September 30, 2016
Retail energy services $ - $ 928,204 $ - $ - $ 928,204
Financial services (Note 13) 711,306 - - - 711,306
Revenues, net 711,306 928,204 - - 1,639,510
Cost of retail energy sold - 745,374 - - 745,374
Sales, marketing, and customer service - 994,157 - 71,184 1,065,341
Other general and administrative - 44,239 - 1,310,929 1,355,168
Operating costs and expenses - 1,783,770 - 1,382,113 3,165,883
Operating income (loss) $ 711,306 $ (855,566 ) $ - $ (1,382,113 ) $ (1,526,373 )
Capital expenditures $ - $ 4,628 $ - $ - $ 4,628
Nine Months Ended September 30, 2016
Retail energy services $ - $ 1,299,728 $ 9,583,434 $ - $ 10,883,162
Financial services (Note 13) 2,327,660 - - (714,533 ) 1,613,127
Revenues, net 2,327,660 1,299,728 9,583,434 (714,533 ) 12,496,289
Cost of retail energy sold - 1,047,238 8,243,461 - 9,290,699
Sales, marketing, and customer service - 2,995,217 341,209 167,280 3,503,706
Other general and administrative - 110,321 1,157,808 4,568,544 5,836,673
Operating costs and expenses - 4,152,776 9,742,478 4,735,824 18,631,078
Operating income (loss) $ 2,327,660 $ (2,853,048 ) $ (159,044 ) $ (5,450,357 ) $ (6,134,789 )
Capital expenditures $ - $ 8,824 $ 11,568 $ - $ 20,392
At September 30, 2016
Unrestricted cash $ - $ 340,019 $ - $ 519,170 $ 859,189
Cash in collateral accounts - 15,000 - - 15,000
Accounts receivable - 505,549 - 505,549
Term Loan - current (Note 13) 7,541,364 - - - 7,541,364
Prepaid expenses and other assets - 12,370 - 31,970 44,340
Total current assets 7,541,364 872,938 - 551,140 8,965,442
Property, equipment and furniture, net - - - 82,151 82,151
Term Loan - non-current (Note 13) 9,814,025 - - - 9,814,025
Accrued financial services revenue (Note 13) 428,555 - - - 428,555
Total assets $ 17,783,944 $ 872,938 $ - $ 633,291 $ 19,290,173
Accounts payable $ 269,312 $ 1,345,953 $ - $ 562,918 $ 2,178,183
Accrued expenses - - - - -
Accrued compensation - - - 211,638 211,638
Accrued interest - - - 1,995,234 1,995,234
Revolver - - - - -
Renewable unsecured subordinated notes - - - 27,249,078 27,249,078
Total liabilities 269,312 1,345,953 - 30,018,868 31,634,133
Series A preferred equity - - - 2,745,000 2,745,000
Common equity 17,514,632 (473,015 ) - (32,130,577 ) (15,088,960 )
Total members equity (deficit) 17,514,632 (473,015 ) - (29,385,577 ) (12,343,960 )
Total liabilities and equity $ 17,783,944 $ 872,938 $ - $ 633,291 $ 19,290,173 Information on segments for and at
the three and nine months ended September 30, 2015 is as follows:
Aspirity Enterprises
Corporate,
Financial Retail Retail Net of Consolidated
Services Energy Energy Eliminations Total
Three Months Ended September 30, 2015
Retail energy services $ - $ - $ 10,173,244 $ - $ 10,173,244
Financial services (Note 13) 778,472 - - (778,472 ) -
Revenues, net 778,472 - 10,173,244 (778,472 ) 10,173,244
Cost of retail energy sold - - 8,031,489 - 8,031,489
Sales, marketing, and customer service - - 414,868 - 414,868
Other general and administrative - - 1,292,613 780,504 2,073,117
Operating costs and expenses - - 9,738,970 780,504 10,519,474
Operating income (loss) $ 778,472 $ - $ 434,274 $ (1,558,976 ) $ (346,230 )
Capital expenditures $ - $ - $ 22,798 $ - $ 22,798
Nine Months Ended September 30, 2015
Retail energy services $ - $ - $ 23,284,748 $ - $ 23,284,748
Financial services (Note 13) 1,844,906 - - (1,844,906 ) -
Revenues, net 1,844,906 - 23,284,748 (1,844,906 ) 23,284,748
Cost of retail energy sold - - 20,350,365 - 20,350,365
Sales, marketing, and customer service - - 1,017,775 - 1,017,775
Other general and administrative - - 3,716,037 2,524,664 6,240,701
Operating costs and expenses - - 25,084,177 2,524,664 27,608,841
Operating income (loss) $ 1,844,906 $ - $ (1,799,429 ) $ (4,369,570 ) $ (4,324,093 )
Capital expenditures $ - $ - $ 48,100 $ - $ 48,100 Information on segments at December
31, 2015 is as follows:
Aspirity Enterprises
Corporate,
Financial Services Retail Energy Retail Energy Net of Eliminations Consolidated Total
At December 31, 2015
Unrestricted cash $ - $ 100,965 $ 652,670 $ 617,532 $ 1,371,167
Cash in trading accounts - - 1,800,272 - 1,800,272
Accounts receivable 258,569 - 3,558,316 (258,569 ) 3,558,316
Term Loan - current (Note 13) 8,461,853 - - (8,461,853 ) -
Prepaid expenses and other assets - 75,793 456,129 (203,669 ) 328,253
Discontinued operations - current - - - 11,084,264 11,084,264
Total current assets 8,720,422 176,758 6,467,387 2,777,705 18,142,272
Property, equipment and furniture, net - - 129,453 88,172 217,625
Term Loan - non-current (Note 13) 11,786,333 - - (11,786,333 ) -
Other assets - - 13,854 (13,854 ) -
Discontinued operations - non-current - - - 10,325,332 10,325,332
Total assets $ 20,506,755 $ 176,758 $ 6,610,694 $ 1,391,022 $ 28,685,229
Accounts payable $ 269,312 $ 2,925 $ 2,457,144 $ (258,026 ) $ 2,471,355
Accrued expenses - - 2,090,227 - 2,090,227
Accrued interest and distributions - - 19,741 1,483,020 1,502,761
Revolver - - 1,212,705 - 1,212,705
Renewable unsecured subordinated notes - - - 24,170,473 24,170,473
Liabilities of discontinued operations - - - 5,288,675 5,288,675
Total liabilities 269,312 2,925 5,779,817 30,684,142 36,736,196
Series A preferred equity - - - 2,745,000 2,745,000
Common equity 20,237,443 173,833 893,734 (28,804,590 ) (7,499,580 )
Non-controlling interest - - (62,857 ) (3,233,530 ) (3,296,387 )
Total equity (deficit) 20,237,443 173,833 830,877 (29,293,120 ) (8,050,967 )
Total liabilities and equity $ 20,506,755 $ 176,758 $ 6,610,694 $ 1,391,022 $ 28,685,229 </t>
  </si>
  <si>
    <t>Basis of Presentation and Description of Business (Details Narrative) - USD ($)</t>
  </si>
  <si>
    <t>Dec. 31, 2014</t>
  </si>
  <si>
    <t>Negative working capital</t>
  </si>
  <si>
    <t>Total members' deficit</t>
  </si>
  <si>
    <t>Summary of Significant Accounting Policies (Details Narrative) - USD ($)</t>
  </si>
  <si>
    <t>12 Months Ended</t>
  </si>
  <si>
    <t>Mar. 31, 2016</t>
  </si>
  <si>
    <t>Allowance for doubtful accounts</t>
  </si>
  <si>
    <t>Accounting Standards Update 2015-03 [Member]</t>
  </si>
  <si>
    <t>Reclassified deferred financing costs net</t>
  </si>
  <si>
    <t>Variable Interest Entities (Details Narrative) - Krieger [Member]</t>
  </si>
  <si>
    <t>Mar. 18, 2016</t>
  </si>
  <si>
    <t>Distribution of equity interests</t>
  </si>
  <si>
    <t>99.50%</t>
  </si>
  <si>
    <t>Equity ownership interest rate</t>
  </si>
  <si>
    <t>100.00%</t>
  </si>
  <si>
    <t>Discontinued Operations - Schedule of Discontinued Operations (Details) - USD ($)</t>
  </si>
  <si>
    <t>Total non-current assets</t>
  </si>
  <si>
    <t>Total non-current liabilities</t>
  </si>
  <si>
    <t>Discontinued Operations [Member]</t>
  </si>
  <si>
    <t>Revenues, net</t>
  </si>
  <si>
    <t>Other income (expense), net</t>
  </si>
  <si>
    <t>Total expenses</t>
  </si>
  <si>
    <t>Income before taxes</t>
  </si>
  <si>
    <t>Income tax provision</t>
  </si>
  <si>
    <t>Net income (loss)</t>
  </si>
  <si>
    <t>Accounts receivable, net</t>
  </si>
  <si>
    <t>Prepaid expenses &amp; other current assets</t>
  </si>
  <si>
    <t>Property, equipment &amp; furniture, net</t>
  </si>
  <si>
    <t>Goodwill &amp; intangible assets, net</t>
  </si>
  <si>
    <t>Restricted cash</t>
  </si>
  <si>
    <t>Real estate held for development</t>
  </si>
  <si>
    <t>Notes receivable, net of deferred gain</t>
  </si>
  <si>
    <t>Revolver</t>
  </si>
  <si>
    <t>Senior notes</t>
  </si>
  <si>
    <t>Billings in excess of costs &amp; earnings</t>
  </si>
  <si>
    <t>Summary Consolidating Financial Data - Schedule of Consolidating Statements of Comprehensive Income (Details) - USD ($)</t>
  </si>
  <si>
    <t>Financial services (Note 13)</t>
  </si>
  <si>
    <t>Net income from discontinued operations</t>
  </si>
  <si>
    <t>Net loss from non-controlling interest</t>
  </si>
  <si>
    <t>Results of Operations [Member]</t>
  </si>
  <si>
    <t>Results of Operations [Member] | Aspirity Holdings And Subsidiaries [Member]</t>
  </si>
  <si>
    <t>Results of Operations [Member] | Krieger Enterprises And Subsidiaries [Member]</t>
  </si>
  <si>
    <t>Results of Operations [Member] | Eliminations [Member]</t>
  </si>
  <si>
    <t>Cash - Schedule of Restricted Cash Requirements (Details) - USD ($)</t>
  </si>
  <si>
    <t>Continuing operations, Unrestricted cash</t>
  </si>
  <si>
    <t>Continuing operations, Credit requirements</t>
  </si>
  <si>
    <t>Continuing operations, Available for withdrawal</t>
  </si>
  <si>
    <t>Continuing operations, Cash in trading accounts</t>
  </si>
  <si>
    <t>Continuing operations, Cash collateral</t>
  </si>
  <si>
    <t>Aspirity [Member]</t>
  </si>
  <si>
    <t>REH [Member]</t>
  </si>
  <si>
    <t>Accounts Receivable (Details Narrative)</t>
  </si>
  <si>
    <t>Accounts Receivable [Member] | One Account Balance Greater Than Percetnage [Member]</t>
  </si>
  <si>
    <t>Concentration risk percentage</t>
  </si>
  <si>
    <t>10.00%</t>
  </si>
  <si>
    <t>Accounts Receivable - Schedule of Accounts Receivable (Details) - USD ($)</t>
  </si>
  <si>
    <t>Aspirtiy - Billed [Member]</t>
  </si>
  <si>
    <t>Aspirtiy - Unbilled [Member]</t>
  </si>
  <si>
    <t>REH - Billed [Member]</t>
  </si>
  <si>
    <t>REH - Unbilled [Member]</t>
  </si>
  <si>
    <t>Property, Equipment, and Furniture (Details Narrative) - USD ($)</t>
  </si>
  <si>
    <t>Property Equipment And Furniture Details Narrative</t>
  </si>
  <si>
    <t>Depreciation expense</t>
  </si>
  <si>
    <t>Property, Equipment and Furniture - Schedule of Property, Equipment, and Furniture (Details) - USD ($)</t>
  </si>
  <si>
    <t>Property, equipment and furniture Net</t>
  </si>
  <si>
    <t>Property, equipment and furniture gross</t>
  </si>
  <si>
    <t>Less: accumulated depreciation</t>
  </si>
  <si>
    <t>Aspirity [Member] | Equipment And Software [Member]</t>
  </si>
  <si>
    <t>Aspirity [Member] | Furniture [Member]</t>
  </si>
  <si>
    <t>Aspirity [Member] | Leasehold Improvements [Member]</t>
  </si>
  <si>
    <t>REH [Member] | Equipment And Software [Member]</t>
  </si>
  <si>
    <t>REH [Member] | Furniture [Member]</t>
  </si>
  <si>
    <t>REH [Member] | Leasehold Improvements [Member]</t>
  </si>
  <si>
    <t>Term Loan (Details Narrative) - USD ($)</t>
  </si>
  <si>
    <t>Jul. 02, 2015</t>
  </si>
  <si>
    <t>Term loan</t>
  </si>
  <si>
    <t>Term loan interest rate</t>
  </si>
  <si>
    <t>14.08%</t>
  </si>
  <si>
    <t>14.65%</t>
  </si>
  <si>
    <t>Term loan maturity date</t>
  </si>
  <si>
    <t>Dec. 30,
		2019</t>
  </si>
  <si>
    <t>Term Loan - Schedule of Term Loan (Details) - Term Loan [Member] - USD ($)</t>
  </si>
  <si>
    <t>Current</t>
  </si>
  <si>
    <t>Non-current</t>
  </si>
  <si>
    <t>Debt (Details Narrative) - USD ($)</t>
  </si>
  <si>
    <t>Jul. 13, 2016</t>
  </si>
  <si>
    <t>May 08, 2015</t>
  </si>
  <si>
    <t>May 10, 2012</t>
  </si>
  <si>
    <t>Deferred financing cost amortization expense</t>
  </si>
  <si>
    <t>Debt instruments principal amount</t>
  </si>
  <si>
    <t>Debt offering-related expenses</t>
  </si>
  <si>
    <t>3 and 6 Month [Member]</t>
  </si>
  <si>
    <t>Mr Krieger [Member]</t>
  </si>
  <si>
    <t>Loan outstanding</t>
  </si>
  <si>
    <t>Mr Krieger [Member] | Bridge Loan [Member] | Common Class B [Member]</t>
  </si>
  <si>
    <t>Number of common units issued for related party as consideration</t>
  </si>
  <si>
    <t>Debt - Schedule of Notes Payable (Details) - USD ($)</t>
  </si>
  <si>
    <t>Consolidated total, gross</t>
  </si>
  <si>
    <t>Deferred financing costs, net</t>
  </si>
  <si>
    <t>Consolidated total, net</t>
  </si>
  <si>
    <t>Debt - Schedule of Notes Payable by Maturity (Details) - USD ($)</t>
  </si>
  <si>
    <t>Debt - Schedule Of Notes Payable By Maturity Details</t>
  </si>
  <si>
    <t>2017 to September 30</t>
  </si>
  <si>
    <t>Current maturities</t>
  </si>
  <si>
    <t>2017 after September 30</t>
  </si>
  <si>
    <t>2022 &amp; thereafter</t>
  </si>
  <si>
    <t>Long term debt, gross</t>
  </si>
  <si>
    <t>Deferred financing costs, gross</t>
  </si>
  <si>
    <t>Less accumulated amortization</t>
  </si>
  <si>
    <t>Long term debt, net</t>
  </si>
  <si>
    <t>Debt - Schedule of Subordinated Notes Outstanding (Details) - USD ($)</t>
  </si>
  <si>
    <t>Principal Amount</t>
  </si>
  <si>
    <t>Weighted Average Interest Rate</t>
  </si>
  <si>
    <t>Weighted average term</t>
  </si>
  <si>
    <t>43 years</t>
  </si>
  <si>
    <t>3 Months [Member]</t>
  </si>
  <si>
    <t>7.66%</t>
  </si>
  <si>
    <t>6 Months [Member]</t>
  </si>
  <si>
    <t>8.99%</t>
  </si>
  <si>
    <t>1 Year [Member]</t>
  </si>
  <si>
    <t>13.80%</t>
  </si>
  <si>
    <t>2 Years [Member]</t>
  </si>
  <si>
    <t>13.82%</t>
  </si>
  <si>
    <t>3 Years [Member]</t>
  </si>
  <si>
    <t>14.74%</t>
  </si>
  <si>
    <t>4 Years [Member]</t>
  </si>
  <si>
    <t>15.83%</t>
  </si>
  <si>
    <t>5 Years [Member]</t>
  </si>
  <si>
    <t>15.85%</t>
  </si>
  <si>
    <t>10 Years [Member]</t>
  </si>
  <si>
    <t>15.66%</t>
  </si>
  <si>
    <t>Leases (Details Narrative) - USD ($)</t>
  </si>
  <si>
    <t>Leases expire term</t>
  </si>
  <si>
    <t>expires on May 31, 2017, with an option to extend until 2019</t>
  </si>
  <si>
    <t>Total lease expense</t>
  </si>
  <si>
    <t>Ownership (Details Narrative) - USD ($)</t>
  </si>
  <si>
    <t>Jun. 19, 2016</t>
  </si>
  <si>
    <t>May 11, 2016</t>
  </si>
  <si>
    <t>Mar. 30, 2016</t>
  </si>
  <si>
    <t>Nov. 01, 2015</t>
  </si>
  <si>
    <t>Unit based compensation expense</t>
  </si>
  <si>
    <t>Unrecognized compensation cost related to nonvested unit based compensation</t>
  </si>
  <si>
    <t>Weighted average years outstanding for unvested awards</t>
  </si>
  <si>
    <t>7 months 6 days</t>
  </si>
  <si>
    <t>Class B Units [Member]</t>
  </si>
  <si>
    <t>Number of units issued during period</t>
  </si>
  <si>
    <t>Percentage of common units outstanding</t>
  </si>
  <si>
    <t>55.00%</t>
  </si>
  <si>
    <t>Class A Units [Member]</t>
  </si>
  <si>
    <t>Number of common units held by employee to redemption</t>
  </si>
  <si>
    <t>Common unit redemption price per unit</t>
  </si>
  <si>
    <t>Class A Units [Member] | Mr Krieger [Member]</t>
  </si>
  <si>
    <t>Number of common units vested immediately</t>
  </si>
  <si>
    <t>Class A Units [Member] | Independent Directors One [Member]</t>
  </si>
  <si>
    <t>Number of common units redeemed during the period</t>
  </si>
  <si>
    <t>Class A Units [Member] | Independent Directors Two [Member]</t>
  </si>
  <si>
    <t>Class A Units [Member] | Independent Directors Three [Member]</t>
  </si>
  <si>
    <t>Class A Units [Member] | Independent Directors [Member]</t>
  </si>
  <si>
    <t>Class A Units [Member] | Independent Directors [Member] | Tranche One [Member]</t>
  </si>
  <si>
    <t>Percentage of units vested</t>
  </si>
  <si>
    <t>33.00%</t>
  </si>
  <si>
    <t>Class A Units [Member] | Independent Directors [Member] | Tranche Two [Member]</t>
  </si>
  <si>
    <t>67.00%</t>
  </si>
  <si>
    <t>Number of common units granted to related party for consideration</t>
  </si>
  <si>
    <t>Class A Units [Member] | Three Officers [Member]</t>
  </si>
  <si>
    <t>Class A Units [Member] | Three Officers [Member] | Tranche One [Member]</t>
  </si>
  <si>
    <t>83.00%</t>
  </si>
  <si>
    <t>Class A Units [Member] | Three Officers [Member] | Tranche Two [Member]</t>
  </si>
  <si>
    <t>17.00%</t>
  </si>
  <si>
    <t>Class A Units [Member] | April 1, 2017 but before March 31, 2018 [Member]</t>
  </si>
  <si>
    <t>Common and preferred distributions paid</t>
  </si>
  <si>
    <t>Ownership - Schedule of Company's Ownership (Details) - shares</t>
  </si>
  <si>
    <t>Non-Voting Units [Member]</t>
  </si>
  <si>
    <t>Series A Preferred Units held</t>
  </si>
  <si>
    <t>Class B Common Units</t>
  </si>
  <si>
    <t>Voting Units [Member]</t>
  </si>
  <si>
    <t>Class A Common Units</t>
  </si>
  <si>
    <t>Related Party Transactions (Details Narrative) - USD ($)</t>
  </si>
  <si>
    <t>Related parties due ownership, description</t>
  </si>
  <si>
    <t>The Company and Enterprises are related parties due to ownership by Mr. Krieger. At September 30, 2016, Mr. Krieger directly owned 100% of the Companys Series A preferred units and 70.15% of its Class A common and controlled an additional 0.12% of its Class A common owned by an entity formed by him for the benefit of his children. Mr. Krieger controls 100.00% of the common units of Enterprises.</t>
  </si>
  <si>
    <t>Financial services</t>
  </si>
  <si>
    <t>Accrued financial services revenue</t>
  </si>
  <si>
    <t>Term Loan [Member]</t>
  </si>
  <si>
    <t>Tearm loan eliminated upon consolidation</t>
  </si>
  <si>
    <t>Term Loan [Member] | Mr Krieger [Member]</t>
  </si>
  <si>
    <t>Term Loan [Member] | Mr Krieger [Member] | Class A Units [Member]</t>
  </si>
  <si>
    <t>Commitments and Contingencies (Details Narrative)</t>
  </si>
  <si>
    <t>Sep. 30, 2016USD ($)</t>
  </si>
  <si>
    <t>Exelon [Member]</t>
  </si>
  <si>
    <t>Deferred payments</t>
  </si>
  <si>
    <t>Segment Information (Details Narrative)</t>
  </si>
  <si>
    <t>Sep. 30, 2016Segments</t>
  </si>
  <si>
    <t>Number of operating segments</t>
  </si>
  <si>
    <t>Segment Information - Information on Segments (Details) - USD ($)</t>
  </si>
  <si>
    <t>Operating costs and expenses</t>
  </si>
  <si>
    <t>Operating income (loss)</t>
  </si>
  <si>
    <t>Capital expenditures</t>
  </si>
  <si>
    <t>Term Loan - current</t>
  </si>
  <si>
    <t>Prepaid expenses and other assets</t>
  </si>
  <si>
    <t>Discontinued operations - current</t>
  </si>
  <si>
    <t>Term Loan - non-current</t>
  </si>
  <si>
    <t>Discontinued operations - non-current</t>
  </si>
  <si>
    <t>Accrued interest and distributions</t>
  </si>
  <si>
    <t>Liabilities of discontinued operations</t>
  </si>
  <si>
    <t>Series A preferred equity</t>
  </si>
  <si>
    <t>Total liabilities and equity</t>
  </si>
  <si>
    <t>Financial Services [Member] | Aspirtiy [Member]</t>
  </si>
  <si>
    <t>Retail Energy Services [Member] | Aspirity [Member]</t>
  </si>
  <si>
    <t>Retail Energy Services [Member] | Enterprises [Member]</t>
  </si>
  <si>
    <t>Corporate Net of Eliminations [Member]</t>
  </si>
  <si>
    <t>Subsequent Events (Details Narrative) - USD ($)</t>
  </si>
  <si>
    <t>Nov. 04, 2016</t>
  </si>
  <si>
    <t>Nov. 09, 2016</t>
  </si>
  <si>
    <t>Nov. 01, 2016</t>
  </si>
  <si>
    <t>Oct. 02, 2016</t>
  </si>
  <si>
    <t>Debt principal amount</t>
  </si>
  <si>
    <t>Subsequent Event [Member]</t>
  </si>
  <si>
    <t>Proceeds from sale of notes payable</t>
  </si>
  <si>
    <t>29 months 9 days</t>
  </si>
  <si>
    <t>Weighted average interest rate</t>
  </si>
  <si>
    <t>13.20%</t>
  </si>
  <si>
    <t>Fixed interest rate</t>
  </si>
  <si>
    <t>15.12%</t>
  </si>
  <si>
    <t>Accrued interest income</t>
  </si>
  <si>
    <t>Prepayments of principal amou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135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0</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57</v>
      </c>
    </row>
    <row spans="1:2" r="4">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2</v>
      </c>
      <c s="2" r="B1" t="s">
        <v>1</v>
      </c>
    </row>
    <row spans="1:2" r="2">
      <c s="2" r="B2" t="s">
        <v>2</v>
      </c>
    </row>
    <row spans="1:2" r="3">
      <c s="3" r="A3" t="s">
        <v>170</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0</v>
      </c>
      <c s="2" r="B1" t="s">
        <v>1</v>
      </c>
    </row>
    <row spans="1:2" r="2">
      <c s="2" r="B2" t="s">
        <v>2</v>
      </c>
    </row>
    <row spans="1:2" r="3">
      <c s="3" r="A3" t="s">
        <v>178</v>
      </c>
    </row>
    <row spans="1:2" r="4">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2</v>
      </c>
      <c s="2" r="B1" t="s">
        <v>2</v>
      </c>
      <c s="2" r="C1" t="s">
        <v>23</v>
      </c>
    </row>
    <row spans="1:3" r="2">
      <c s="3" r="A2" t="s">
        <v>24</v>
      </c>
    </row>
    <row spans="1:3" r="3">
      <c s="4" r="A3" t="s">
        <v>25</v>
      </c>
      <c s="7" r="B3" t="n">
        <v>859189</v>
      </c>
      <c s="7" r="C3" t="n">
        <v>1371167</v>
      </c>
    </row>
    <row spans="1:3" r="4">
      <c s="4" r="A4" t="s">
        <v>26</v>
      </c>
      <c s="4" r="B4" t="s">
        <v>27</v>
      </c>
      <c s="6" r="C4" t="n">
        <v>1800272</v>
      </c>
    </row>
    <row spans="1:3" r="5">
      <c s="4" r="A5" t="s">
        <v>28</v>
      </c>
      <c s="6" r="B5" t="n">
        <v>15000</v>
      </c>
      <c s="6" r="C5" t="n">
        <v>246000</v>
      </c>
    </row>
    <row spans="1:3" r="6">
      <c s="4" r="A6" t="s">
        <v>29</v>
      </c>
      <c s="6" r="B6" t="n">
        <v>505549</v>
      </c>
      <c s="6" r="C6" t="n">
        <v>3558316</v>
      </c>
    </row>
    <row spans="1:3" r="7">
      <c s="4" r="A7" t="s">
        <v>30</v>
      </c>
      <c s="6" r="B7" t="n">
        <v>7541364</v>
      </c>
      <c s="4" r="C7" t="s">
        <v>27</v>
      </c>
    </row>
    <row spans="1:3" r="8">
      <c s="4" r="A8" t="s">
        <v>31</v>
      </c>
      <c s="6" r="B8" t="n">
        <v>44340</v>
      </c>
      <c s="6" r="C8" t="n">
        <v>82253</v>
      </c>
    </row>
    <row spans="1:3" r="9">
      <c s="4" r="A9" t="s">
        <v>32</v>
      </c>
      <c s="4" r="B9" t="s">
        <v>27</v>
      </c>
      <c s="6" r="C9" t="n">
        <v>11084264</v>
      </c>
    </row>
    <row spans="1:3" r="10">
      <c s="4" r="A10" t="s">
        <v>33</v>
      </c>
      <c s="6" r="B10" t="n">
        <v>8965442</v>
      </c>
      <c s="6" r="C10" t="n">
        <v>18142272</v>
      </c>
    </row>
    <row spans="1:3" r="11">
      <c s="4" r="A11" t="s">
        <v>34</v>
      </c>
      <c s="6" r="B11" t="n">
        <v>82151</v>
      </c>
      <c s="6" r="C11" t="n">
        <v>217625</v>
      </c>
    </row>
    <row spans="1:3" r="12">
      <c s="3" r="A12" t="s">
        <v>35</v>
      </c>
    </row>
    <row spans="1:3" r="13">
      <c s="4" r="A13" t="s">
        <v>36</v>
      </c>
      <c s="6" r="B13" t="n">
        <v>9814025</v>
      </c>
      <c s="4" r="C13" t="s">
        <v>27</v>
      </c>
    </row>
    <row spans="1:3" r="14">
      <c s="4" r="A14" t="s">
        <v>37</v>
      </c>
      <c s="6" r="B14" t="n">
        <v>428555</v>
      </c>
      <c s="4" r="C14" t="s">
        <v>27</v>
      </c>
    </row>
    <row spans="1:3" r="15">
      <c s="4" r="A15" t="s">
        <v>38</v>
      </c>
      <c s="4" r="B15" t="s">
        <v>27</v>
      </c>
      <c s="6" r="C15" t="n">
        <v>10325332</v>
      </c>
    </row>
    <row spans="1:3" r="16">
      <c s="4" r="A16" t="s">
        <v>39</v>
      </c>
      <c s="6" r="B16" t="n">
        <v>19290173</v>
      </c>
      <c s="6" r="C16" t="n">
        <v>28685229</v>
      </c>
    </row>
    <row spans="1:3" r="17">
      <c s="3" r="A17" t="s">
        <v>40</v>
      </c>
    </row>
    <row spans="1:3" r="18">
      <c s="4" r="A18" t="s">
        <v>41</v>
      </c>
      <c s="4" r="B18" t="s">
        <v>27</v>
      </c>
      <c s="6" r="C18" t="n">
        <v>1212705</v>
      </c>
    </row>
    <row spans="1:3" r="19">
      <c s="4" r="A19" t="s">
        <v>42</v>
      </c>
      <c s="6" r="B19" t="n">
        <v>11244165</v>
      </c>
      <c s="6" r="C19" t="n">
        <v>10120175</v>
      </c>
    </row>
    <row spans="1:3" r="20">
      <c s="4" r="A20" t="s">
        <v>43</v>
      </c>
      <c s="6" r="B20" t="n">
        <v>2178183</v>
      </c>
      <c s="6" r="C20" t="n">
        <v>2471355</v>
      </c>
    </row>
    <row spans="1:3" r="21">
      <c s="4" r="A21" t="s">
        <v>44</v>
      </c>
      <c s="4" r="B21" t="s">
        <v>27</v>
      </c>
      <c s="6" r="C21" t="n">
        <v>2090227</v>
      </c>
    </row>
    <row spans="1:3" r="22">
      <c s="4" r="A22" t="s">
        <v>45</v>
      </c>
      <c s="6" r="B22" t="n">
        <v>211638</v>
      </c>
      <c s="4" r="C22" t="s">
        <v>27</v>
      </c>
    </row>
    <row spans="1:3" r="23">
      <c s="4" r="A23" t="s">
        <v>46</v>
      </c>
      <c s="6" r="B23" t="n">
        <v>1995234</v>
      </c>
      <c s="6" r="C23" t="n">
        <v>1502761</v>
      </c>
    </row>
    <row spans="1:3" r="24">
      <c s="4" r="A24" t="s">
        <v>47</v>
      </c>
      <c s="4" r="B24" t="s">
        <v>27</v>
      </c>
      <c s="6" r="C24" t="n">
        <v>5046443</v>
      </c>
    </row>
    <row spans="1:3" r="25">
      <c s="4" r="A25" t="s">
        <v>48</v>
      </c>
      <c s="6" r="B25" t="n">
        <v>15629220</v>
      </c>
      <c s="6" r="C25" t="n">
        <v>22443666</v>
      </c>
    </row>
    <row spans="1:3" r="26">
      <c s="3" r="A26" t="s">
        <v>49</v>
      </c>
    </row>
    <row spans="1:3" r="27">
      <c s="4" r="A27" t="s">
        <v>50</v>
      </c>
      <c s="6" r="B27" t="n">
        <v>16004913</v>
      </c>
      <c s="6" r="C27" t="n">
        <v>14050298</v>
      </c>
    </row>
    <row spans="1:3" r="28">
      <c s="4" r="A28" t="s">
        <v>51</v>
      </c>
      <c s="4" r="B28" t="s">
        <v>27</v>
      </c>
      <c s="6" r="C28" t="n">
        <v>242232</v>
      </c>
    </row>
    <row spans="1:3" r="29">
      <c s="4" r="A29" t="s">
        <v>52</v>
      </c>
      <c s="6" r="B29" t="n">
        <v>16004913</v>
      </c>
      <c s="6" r="C29" t="n">
        <v>14292530</v>
      </c>
    </row>
    <row spans="1:3" r="30">
      <c s="4" r="A30" t="s">
        <v>53</v>
      </c>
      <c s="6" r="B30" t="n">
        <v>31634133</v>
      </c>
      <c s="6" r="C30" t="n">
        <v>36736196</v>
      </c>
    </row>
    <row spans="1:3" r="31">
      <c s="3" r="A31" t="s">
        <v>54</v>
      </c>
    </row>
    <row spans="1:3" r="32">
      <c s="4" r="A32" t="s">
        <v>55</v>
      </c>
      <c s="6" r="B32" t="n">
        <v>2745000</v>
      </c>
      <c s="6" r="C32" t="n">
        <v>2745000</v>
      </c>
    </row>
    <row spans="1:3" r="33">
      <c s="4" r="A33" t="s">
        <v>56</v>
      </c>
      <c s="6" r="B33" t="n">
        <v>-15088960</v>
      </c>
      <c s="6" r="C33" t="n">
        <v>-7499580</v>
      </c>
    </row>
    <row spans="1:3" r="34">
      <c s="4" r="A34" t="s">
        <v>57</v>
      </c>
      <c s="6" r="B34" t="n">
        <v>-12343960</v>
      </c>
      <c s="6" r="C34" t="n">
        <v>-4754580</v>
      </c>
    </row>
    <row spans="1:3" r="35">
      <c s="4" r="A35" t="s">
        <v>58</v>
      </c>
      <c s="4" r="B35" t="s">
        <v>27</v>
      </c>
      <c s="6" r="C35" t="n">
        <v>-3955159</v>
      </c>
    </row>
    <row spans="1:3" r="36">
      <c s="4" r="A36" t="s">
        <v>59</v>
      </c>
      <c s="4" r="B36" t="s">
        <v>27</v>
      </c>
      <c s="6" r="C36" t="n">
        <v>658772</v>
      </c>
    </row>
    <row spans="1:3" r="37">
      <c s="4" r="A37" t="s">
        <v>60</v>
      </c>
      <c s="6" r="B37" t="n">
        <v>-12343960</v>
      </c>
      <c s="6" r="C37" t="n">
        <v>-8050967</v>
      </c>
    </row>
    <row spans="1:3" r="38">
      <c s="4" r="A38" t="s">
        <v>61</v>
      </c>
      <c s="7" r="B38" t="n">
        <v>19290173</v>
      </c>
      <c s="7" r="C38" t="n">
        <v>28685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v>
      </c>
    </row>
    <row spans="1:2" r="3">
      <c s="3" r="A3" t="s">
        <v>160</v>
      </c>
    </row>
    <row spans="1:2" r="4">
      <c s="4" r="A4" t="s">
        <v>201</v>
      </c>
      <c s="4" r="B4" t="s">
        <v>202</v>
      </c>
    </row>
    <row spans="1:2" r="5">
      <c s="4" r="A5" t="s">
        <v>203</v>
      </c>
      <c s="4" r="B5" t="s">
        <v>204</v>
      </c>
    </row>
    <row spans="1:2" r="6">
      <c s="4" r="A6" t="s">
        <v>205</v>
      </c>
      <c s="4" r="B6" t="s">
        <v>206</v>
      </c>
    </row>
    <row spans="1:2" r="7">
      <c s="4" r="A7" t="s">
        <v>172</v>
      </c>
      <c s="4" r="B7" t="s">
        <v>207</v>
      </c>
    </row>
    <row spans="1:2" r="8">
      <c s="4" r="A8" t="s">
        <v>208</v>
      </c>
      <c s="4" r="B8" t="s">
        <v>209</v>
      </c>
    </row>
    <row spans="1:2" r="9">
      <c s="4" r="A9" t="s">
        <v>210</v>
      </c>
      <c s="4" r="B9" t="s">
        <v>211</v>
      </c>
    </row>
    <row spans="1:2" r="10">
      <c s="4" r="A10" t="s">
        <v>212</v>
      </c>
      <c s="4" r="B10"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4</v>
      </c>
      <c s="2" r="B1" t="s">
        <v>1</v>
      </c>
    </row>
    <row spans="1:2" r="2">
      <c s="2" r="B2" t="s">
        <v>2</v>
      </c>
    </row>
    <row spans="1:2" r="3">
      <c s="3" r="A3" t="s">
        <v>165</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57</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170</v>
      </c>
    </row>
    <row spans="1:2" r="4">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3</v>
      </c>
      <c s="2" r="B1" t="s">
        <v>1</v>
      </c>
    </row>
    <row spans="1:2" r="2">
      <c s="2" r="B2" t="s">
        <v>2</v>
      </c>
    </row>
    <row spans="1:2" r="3">
      <c s="3" r="A3" t="s">
        <v>170</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6</v>
      </c>
      <c s="2" r="B1" t="s">
        <v>1</v>
      </c>
    </row>
    <row spans="1:2" r="2">
      <c s="2" r="B2" t="s">
        <v>2</v>
      </c>
    </row>
    <row spans="1:2" r="3">
      <c s="3" r="A3" t="s">
        <v>175</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9</v>
      </c>
      <c s="2" r="B1" t="s">
        <v>1</v>
      </c>
    </row>
    <row spans="1:2" r="2">
      <c s="2" r="B2" t="s">
        <v>2</v>
      </c>
    </row>
    <row spans="1:2" r="3">
      <c s="3" r="A3" t="s">
        <v>178</v>
      </c>
    </row>
    <row spans="1:2" r="4">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232</v>
      </c>
      <c s="2" r="B1" t="s">
        <v>1</v>
      </c>
    </row>
    <row spans="1:2" r="2">
      <c s="2" r="B2" t="s">
        <v>2</v>
      </c>
    </row>
    <row spans="1:2" r="3">
      <c s="3" r="A3" t="s">
        <v>178</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62</v>
      </c>
      <c s="2" r="B1" t="s">
        <v>63</v>
      </c>
      <c s="2" r="D1" t="s">
        <v>1</v>
      </c>
    </row>
    <row spans="1:5" r="2">
      <c s="2" r="B2" t="s">
        <v>2</v>
      </c>
      <c s="2" r="C2" t="s">
        <v>3</v>
      </c>
      <c s="2" r="D2" t="s">
        <v>2</v>
      </c>
      <c s="2" r="E2" t="s">
        <v>3</v>
      </c>
    </row>
    <row spans="1:5" r="3">
      <c s="3" r="A3" t="s">
        <v>64</v>
      </c>
    </row>
    <row spans="1:5" r="4">
      <c s="4" r="A4" t="s">
        <v>65</v>
      </c>
      <c s="7" r="B4" t="n">
        <v>928204</v>
      </c>
      <c s="7" r="C4" t="n">
        <v>10173244</v>
      </c>
      <c s="7" r="D4" t="n">
        <v>10883162</v>
      </c>
      <c s="7" r="E4" t="n">
        <v>23284748</v>
      </c>
    </row>
    <row spans="1:5" r="5">
      <c s="4" r="A5" t="s">
        <v>66</v>
      </c>
      <c s="6" r="B5" t="n">
        <v>711306</v>
      </c>
      <c s="4" r="C5" t="s">
        <v>27</v>
      </c>
      <c s="6" r="D5" t="n">
        <v>1613127</v>
      </c>
      <c s="4" r="E5" t="s">
        <v>27</v>
      </c>
    </row>
    <row spans="1:5" r="6">
      <c s="4" r="A6" t="s">
        <v>67</v>
      </c>
      <c s="6" r="B6" t="n">
        <v>1639510</v>
      </c>
      <c s="6" r="C6" t="n">
        <v>10173244</v>
      </c>
      <c s="6" r="D6" t="n">
        <v>12496289</v>
      </c>
      <c s="6" r="E6" t="n">
        <v>23284748</v>
      </c>
    </row>
    <row spans="1:5" r="7">
      <c s="3" r="A7" t="s">
        <v>68</v>
      </c>
    </row>
    <row spans="1:5" r="8">
      <c s="4" r="A8" t="s">
        <v>69</v>
      </c>
      <c s="6" r="B8" t="n">
        <v>745374</v>
      </c>
      <c s="6" r="C8" t="n">
        <v>8031489</v>
      </c>
      <c s="6" r="D8" t="n">
        <v>9290699</v>
      </c>
      <c s="6" r="E8" t="n">
        <v>20350365</v>
      </c>
    </row>
    <row spans="1:5" r="9">
      <c s="4" r="A9" t="s">
        <v>70</v>
      </c>
      <c s="6" r="B9" t="n">
        <v>894136</v>
      </c>
      <c s="6" r="C9" t="n">
        <v>2141755</v>
      </c>
      <c s="6" r="D9" t="n">
        <v>3205590</v>
      </c>
      <c s="6" r="E9" t="n">
        <v>2934383</v>
      </c>
    </row>
    <row spans="1:5" r="10">
      <c s="3" r="A10" t="s">
        <v>71</v>
      </c>
    </row>
    <row spans="1:5" r="11">
      <c s="4" r="A11" t="s">
        <v>72</v>
      </c>
      <c s="6" r="B11" t="n">
        <v>1065341</v>
      </c>
      <c s="6" r="C11" t="n">
        <v>414868</v>
      </c>
      <c s="6" r="D11" t="n">
        <v>3503706</v>
      </c>
      <c s="6" r="E11" t="n">
        <v>1017775</v>
      </c>
    </row>
    <row spans="1:5" r="12">
      <c s="4" r="A12" t="s">
        <v>73</v>
      </c>
      <c s="6" r="B12" t="n">
        <v>1355168</v>
      </c>
      <c s="6" r="C12" t="n">
        <v>2073117</v>
      </c>
      <c s="6" r="D12" t="n">
        <v>5836673</v>
      </c>
      <c s="6" r="E12" t="n">
        <v>6240701</v>
      </c>
    </row>
    <row spans="1:5" r="13">
      <c s="4" r="A13" t="s">
        <v>74</v>
      </c>
      <c s="6" r="B13" t="n">
        <v>2420509</v>
      </c>
      <c s="6" r="C13" t="n">
        <v>2487985</v>
      </c>
      <c s="6" r="D13" t="n">
        <v>9340379</v>
      </c>
      <c s="6" r="E13" t="n">
        <v>7258476</v>
      </c>
    </row>
    <row spans="1:5" r="14">
      <c s="4" r="A14" t="s">
        <v>75</v>
      </c>
      <c s="6" r="B14" t="n">
        <v>-1526373</v>
      </c>
      <c s="6" r="C14" t="n">
        <v>-346230</v>
      </c>
      <c s="6" r="D14" t="n">
        <v>-6134789</v>
      </c>
      <c s="6" r="E14" t="n">
        <v>-4324093</v>
      </c>
    </row>
    <row spans="1:5" r="15">
      <c s="3" r="A15" t="s">
        <v>76</v>
      </c>
    </row>
    <row spans="1:5" r="16">
      <c s="4" r="A16" t="s">
        <v>77</v>
      </c>
      <c s="6" r="B16" t="n">
        <v>-1068776</v>
      </c>
      <c s="6" r="C16" t="n">
        <v>-332461</v>
      </c>
      <c s="6" r="D16" t="n">
        <v>-3134045</v>
      </c>
      <c s="6" r="E16" t="n">
        <v>-1474544</v>
      </c>
    </row>
    <row spans="1:5" r="17">
      <c s="4" r="A17" t="s">
        <v>78</v>
      </c>
      <c s="6" r="B17" t="n">
        <v>73</v>
      </c>
      <c s="6" r="C17" t="n">
        <v>45289</v>
      </c>
      <c s="6" r="D17" t="n">
        <v>119254</v>
      </c>
      <c s="6" r="E17" t="n">
        <v>129113</v>
      </c>
    </row>
    <row spans="1:5" r="18">
      <c s="4" r="A18" t="s">
        <v>79</v>
      </c>
      <c s="6" r="B18" t="n">
        <v>-1068703</v>
      </c>
      <c s="6" r="C18" t="n">
        <v>-287172</v>
      </c>
      <c s="6" r="D18" t="n">
        <v>-3014791</v>
      </c>
      <c s="6" r="E18" t="n">
        <v>-1345431</v>
      </c>
    </row>
    <row spans="1:5" r="19">
      <c s="4" r="A19" t="s">
        <v>80</v>
      </c>
      <c s="6" r="B19" t="n">
        <v>-2595076</v>
      </c>
      <c s="6" r="C19" t="n">
        <v>-633402</v>
      </c>
      <c s="6" r="D19" t="n">
        <v>-9149580</v>
      </c>
      <c s="6" r="E19" t="n">
        <v>-5669524</v>
      </c>
    </row>
    <row spans="1:5" r="20">
      <c s="4" r="A20" t="s">
        <v>81</v>
      </c>
      <c s="4" r="B20" t="s">
        <v>27</v>
      </c>
      <c s="4" r="C20" t="s">
        <v>27</v>
      </c>
      <c s="4" r="D20" t="s">
        <v>27</v>
      </c>
      <c s="4" r="E20" t="s">
        <v>27</v>
      </c>
    </row>
    <row spans="1:5" r="21">
      <c s="4" r="A21" t="s">
        <v>82</v>
      </c>
      <c s="6" r="B21" t="n">
        <v>-2595076</v>
      </c>
      <c s="6" r="C21" t="n">
        <v>-633402</v>
      </c>
      <c s="6" r="D21" t="n">
        <v>-9149580</v>
      </c>
      <c s="6" r="E21" t="n">
        <v>-5669524</v>
      </c>
    </row>
    <row spans="1:5" r="22">
      <c s="3" r="A22" t="s">
        <v>83</v>
      </c>
    </row>
    <row spans="1:5" r="23">
      <c s="4" r="A23" t="s">
        <v>84</v>
      </c>
      <c s="4" r="B23" t="s">
        <v>27</v>
      </c>
      <c s="6" r="C23" t="n">
        <v>-130279</v>
      </c>
      <c s="6" r="D23" t="n">
        <v>712364</v>
      </c>
      <c s="6" r="E23" t="n">
        <v>2922880</v>
      </c>
    </row>
    <row spans="1:5" r="24">
      <c s="4" r="A24" t="s">
        <v>85</v>
      </c>
      <c s="6" r="B24" t="n">
        <v>-2595076</v>
      </c>
      <c s="6" r="C24" t="n">
        <v>-763681</v>
      </c>
      <c s="6" r="D24" t="n">
        <v>-8437216</v>
      </c>
      <c s="6" r="E24" t="n">
        <v>-2746644</v>
      </c>
    </row>
    <row spans="1:5" r="25">
      <c s="4" r="A25" t="s">
        <v>86</v>
      </c>
      <c s="4" r="B25" t="s">
        <v>27</v>
      </c>
      <c s="6" r="C25" t="n">
        <v>60617</v>
      </c>
      <c s="6" r="D25" t="n">
        <v>-109638</v>
      </c>
      <c s="6" r="E25" t="n">
        <v>60617</v>
      </c>
    </row>
    <row spans="1:5" r="26">
      <c s="4" r="A26" t="s">
        <v>87</v>
      </c>
      <c s="6" r="B26" t="n">
        <v>-2595076</v>
      </c>
      <c s="6" r="C26" t="n">
        <v>-824298</v>
      </c>
      <c s="6" r="D26" t="n">
        <v>-8327578</v>
      </c>
      <c s="6" r="E26" t="n">
        <v>-2807261</v>
      </c>
    </row>
    <row spans="1:5" r="27">
      <c s="4" r="A27" t="s">
        <v>88</v>
      </c>
      <c s="6" r="B27" t="n">
        <v>137268</v>
      </c>
      <c s="6" r="C27" t="n">
        <v>137268</v>
      </c>
      <c s="6" r="D27" t="n">
        <v>411804</v>
      </c>
      <c s="6" r="E27" t="n">
        <v>411804</v>
      </c>
    </row>
    <row spans="1:5" r="28">
      <c s="4" r="A28" t="s">
        <v>89</v>
      </c>
      <c s="6" r="B28" t="n">
        <v>-2732344</v>
      </c>
      <c s="6" r="C28" t="n">
        <v>-961566</v>
      </c>
      <c s="6" r="D28" t="n">
        <v>-8739382</v>
      </c>
      <c s="6" r="E28" t="n">
        <v>-3219065</v>
      </c>
    </row>
    <row spans="1:5" r="29">
      <c s="3" r="A29" t="s">
        <v>90</v>
      </c>
    </row>
    <row spans="1:5" r="30">
      <c s="4" r="A30" t="s">
        <v>86</v>
      </c>
      <c s="4" r="B30" t="s">
        <v>27</v>
      </c>
      <c s="6" r="C30" t="n">
        <v>60617</v>
      </c>
      <c s="6" r="D30" t="n">
        <v>-109638</v>
      </c>
      <c s="6" r="E30" t="n">
        <v>60617</v>
      </c>
    </row>
    <row spans="1:5" r="31">
      <c s="4" r="A31" t="s">
        <v>91</v>
      </c>
      <c s="4" r="B31" t="s">
        <v>27</v>
      </c>
      <c s="4" r="C31" t="s">
        <v>27</v>
      </c>
      <c s="6" r="D31" t="n">
        <v>90840</v>
      </c>
      <c s="4" r="E31" t="s">
        <v>27</v>
      </c>
    </row>
    <row spans="1:5" r="32">
      <c s="4" r="A32" t="s">
        <v>92</v>
      </c>
      <c s="4" r="B32" t="s">
        <v>27</v>
      </c>
      <c s="6" r="C32" t="n">
        <v>60617</v>
      </c>
      <c s="6" r="D32" t="n">
        <v>-18798</v>
      </c>
      <c s="6" r="E32" t="n">
        <v>60617</v>
      </c>
    </row>
    <row spans="1:5" r="33">
      <c s="4" r="A33" t="s">
        <v>87</v>
      </c>
      <c s="6" r="B33" t="n">
        <v>-2595076</v>
      </c>
      <c s="6" r="C33" t="n">
        <v>-824298</v>
      </c>
      <c s="6" r="D33" t="n">
        <v>-8327578</v>
      </c>
      <c s="6" r="E33" t="n">
        <v>-2807261</v>
      </c>
    </row>
    <row spans="1:5" r="34">
      <c s="4" r="A34" t="s">
        <v>91</v>
      </c>
      <c s="4" r="B34" t="s">
        <v>27</v>
      </c>
      <c s="6" r="C34" t="n">
        <v>24190</v>
      </c>
      <c s="4" r="D34" t="s">
        <v>27</v>
      </c>
      <c s="6" r="E34" t="n">
        <v>-387649</v>
      </c>
    </row>
    <row spans="1:5" r="35">
      <c s="4" r="A35" t="s">
        <v>93</v>
      </c>
      <c s="4" r="B35" t="s">
        <v>27</v>
      </c>
      <c s="6" r="C35" t="n">
        <v>871065</v>
      </c>
      <c s="4" r="D35" t="s">
        <v>27</v>
      </c>
      <c s="6" r="E35" t="n">
        <v>849328</v>
      </c>
    </row>
    <row spans="1:5" r="36">
      <c s="4" r="A36" t="s">
        <v>94</v>
      </c>
      <c s="4" r="B36" t="s">
        <v>27</v>
      </c>
      <c s="6" r="C36" t="n">
        <v>-171357</v>
      </c>
      <c s="4" r="D36" t="s">
        <v>27</v>
      </c>
      <c s="6" r="E36" t="n">
        <v>-164574</v>
      </c>
    </row>
    <row spans="1:5" r="37">
      <c s="4" r="A37" t="s">
        <v>95</v>
      </c>
      <c s="6" r="B37" t="n">
        <v>-2595076</v>
      </c>
      <c s="6" r="C37" t="n">
        <v>-100400</v>
      </c>
      <c s="6" r="D37" t="n">
        <v>-8327578</v>
      </c>
      <c s="6" r="E37" t="n">
        <v>-2510156</v>
      </c>
    </row>
    <row spans="1:5" r="38">
      <c s="4" r="A38" t="s">
        <v>88</v>
      </c>
      <c s="6" r="B38" t="n">
        <v>137268</v>
      </c>
      <c s="6" r="C38" t="n">
        <v>137268</v>
      </c>
      <c s="6" r="D38" t="n">
        <v>411804</v>
      </c>
      <c s="6" r="E38" t="n">
        <v>411804</v>
      </c>
    </row>
    <row spans="1:5" r="39">
      <c s="4" r="A39" t="s">
        <v>96</v>
      </c>
      <c s="7" r="B39" t="n">
        <v>-2732344</v>
      </c>
      <c s="7" r="C39" t="n">
        <v>-237668</v>
      </c>
      <c s="7" r="D39" t="n">
        <v>-8739382</v>
      </c>
      <c s="7" r="E39" t="n">
        <v>-29219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3</v>
      </c>
      <c s="2" r="B1" t="s">
        <v>1</v>
      </c>
    </row>
    <row spans="1:2" r="2">
      <c s="2" r="B2" t="s">
        <v>2</v>
      </c>
    </row>
    <row spans="1:2" r="3">
      <c s="3" r="A3" t="s">
        <v>195</v>
      </c>
    </row>
    <row spans="1:2" r="4">
      <c s="4" r="A4" t="s">
        <v>244</v>
      </c>
      <c s="4"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46</v>
      </c>
      <c s="2" r="B1" t="s">
        <v>63</v>
      </c>
      <c s="2" r="D1" t="s">
        <v>1</v>
      </c>
    </row>
    <row spans="1:7" r="2">
      <c s="2" r="B2" t="s">
        <v>2</v>
      </c>
      <c s="2" r="C2" t="s">
        <v>3</v>
      </c>
      <c s="2" r="D2" t="s">
        <v>2</v>
      </c>
      <c s="2" r="E2" t="s">
        <v>3</v>
      </c>
      <c s="2" r="F2" t="s">
        <v>23</v>
      </c>
      <c s="2" r="G2" t="s">
        <v>247</v>
      </c>
    </row>
    <row spans="1:7" r="3">
      <c s="3" r="A3" t="s">
        <v>157</v>
      </c>
    </row>
    <row spans="1:7" r="4">
      <c s="4" r="A4" t="s">
        <v>85</v>
      </c>
      <c s="7" r="B4" t="n">
        <v>2595076</v>
      </c>
      <c s="7" r="C4" t="n">
        <v>763681</v>
      </c>
      <c s="7" r="D4" t="n">
        <v>8437216</v>
      </c>
      <c s="7" r="E4" t="n">
        <v>2746644</v>
      </c>
    </row>
    <row spans="1:7" r="5">
      <c s="4" r="A5" t="s">
        <v>108</v>
      </c>
      <c s="6" r="D5" t="n">
        <v>7408150</v>
      </c>
      <c s="6" r="E5" t="n">
        <v>5723363</v>
      </c>
    </row>
    <row spans="1:7" r="6">
      <c s="4" r="A6" t="s">
        <v>25</v>
      </c>
      <c s="6" r="B6" t="n">
        <v>859189</v>
      </c>
      <c s="7" r="C6" t="n">
        <v>2346124</v>
      </c>
      <c s="6" r="D6" t="n">
        <v>859189</v>
      </c>
      <c s="7" r="E6" t="n">
        <v>2346124</v>
      </c>
      <c s="7" r="F6" t="n">
        <v>1371167</v>
      </c>
      <c s="7" r="G6" t="n">
        <v>2397300</v>
      </c>
    </row>
    <row spans="1:7" r="7">
      <c s="4" r="A7" t="s">
        <v>248</v>
      </c>
      <c s="6" r="B7" t="n">
        <v>66640000</v>
      </c>
      <c s="6" r="D7" t="n">
        <v>66640000</v>
      </c>
    </row>
    <row spans="1:7" r="8">
      <c s="4" r="A8" t="s">
        <v>249</v>
      </c>
      <c s="7" r="B8" t="n">
        <v>12343960</v>
      </c>
      <c s="7" r="D8" t="n">
        <v>12343960</v>
      </c>
      <c s="7" r="F8" t="n">
        <v>47545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s="1" r="A1" t="s">
        <v>250</v>
      </c>
      <c s="2" r="B1" t="s">
        <v>63</v>
      </c>
      <c s="2" r="C1" t="s">
        <v>251</v>
      </c>
    </row>
    <row spans="1:4" r="2">
      <c s="2" r="B2" t="s">
        <v>252</v>
      </c>
      <c s="2" r="C2" t="s">
        <v>23</v>
      </c>
      <c s="2" r="D2" t="s">
        <v>2</v>
      </c>
    </row>
    <row spans="1:4" r="3">
      <c s="4" r="A3" t="s">
        <v>253</v>
      </c>
      <c s="4" r="C3" t="s">
        <v>27</v>
      </c>
      <c s="4" r="D3" t="s">
        <v>27</v>
      </c>
    </row>
    <row spans="1:4" r="4">
      <c s="4" r="A4" t="s">
        <v>254</v>
      </c>
    </row>
    <row spans="1:4" r="5">
      <c s="4" r="A5" t="s">
        <v>255</v>
      </c>
      <c s="7" r="B5" t="n">
        <v>298000</v>
      </c>
      <c s="7" r="C5" t="n">
        <v>31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spans="1:2" r="1">
      <c s="1" r="A1" t="s">
        <v>256</v>
      </c>
      <c s="2" r="B1" t="s">
        <v>257</v>
      </c>
    </row>
    <row spans="1:2" r="2">
      <c s="4" r="A2" t="s">
        <v>258</v>
      </c>
      <c s="4" r="B2" t="s">
        <v>259</v>
      </c>
    </row>
    <row spans="1:2" r="3">
      <c s="4" r="A3" t="s">
        <v>260</v>
      </c>
      <c s="4" r="B3" t="s">
        <v>2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2</v>
      </c>
      <c s="2" r="B1" t="s">
        <v>1</v>
      </c>
    </row>
    <row spans="1:4" r="2">
      <c s="2" r="B2" t="s">
        <v>2</v>
      </c>
      <c s="2" r="C2" t="s">
        <v>3</v>
      </c>
      <c s="2" r="D2" t="s">
        <v>23</v>
      </c>
    </row>
    <row spans="1:4" r="3">
      <c s="4" r="A3" t="s">
        <v>33</v>
      </c>
      <c s="4" r="B3" t="s">
        <v>27</v>
      </c>
      <c s="7" r="D3" t="n">
        <v>11084264</v>
      </c>
    </row>
    <row spans="1:4" r="4">
      <c s="4" r="A4" t="s">
        <v>263</v>
      </c>
      <c s="4" r="B4" t="s">
        <v>27</v>
      </c>
      <c s="6" r="D4" t="n">
        <v>10325332</v>
      </c>
    </row>
    <row spans="1:4" r="5">
      <c s="4" r="A5" t="s">
        <v>48</v>
      </c>
      <c s="4" r="B5" t="s">
        <v>27</v>
      </c>
      <c s="6" r="D5" t="n">
        <v>5046443</v>
      </c>
    </row>
    <row spans="1:4" r="6">
      <c s="4" r="A6" t="s">
        <v>264</v>
      </c>
      <c s="4" r="B6" t="s">
        <v>27</v>
      </c>
      <c s="6" r="D6" t="n">
        <v>242232</v>
      </c>
    </row>
    <row spans="1:4" r="7">
      <c s="4" r="A7" t="s">
        <v>265</v>
      </c>
    </row>
    <row spans="1:4" r="8">
      <c s="4" r="A8" t="s">
        <v>266</v>
      </c>
      <c s="6" r="B8" t="n">
        <v>2778016</v>
      </c>
      <c s="7" r="C8" t="n">
        <v>14928925</v>
      </c>
    </row>
    <row spans="1:4" r="9">
      <c s="4" r="A9" t="s">
        <v>68</v>
      </c>
      <c s="6" r="B9" t="n">
        <v>657556</v>
      </c>
      <c s="6" r="C9" t="n">
        <v>917908</v>
      </c>
    </row>
    <row spans="1:4" r="10">
      <c s="4" r="A10" t="s">
        <v>73</v>
      </c>
      <c s="6" r="B10" t="n">
        <v>2431268</v>
      </c>
      <c s="6" r="C10" t="n">
        <v>11541094</v>
      </c>
    </row>
    <row spans="1:4" r="11">
      <c s="4" r="A11" t="s">
        <v>267</v>
      </c>
      <c s="6" r="B11" t="n">
        <v>1023172</v>
      </c>
      <c s="6" r="C11" t="n">
        <v>452957</v>
      </c>
    </row>
    <row spans="1:4" r="12">
      <c s="4" r="A12" t="s">
        <v>268</v>
      </c>
      <c s="6" r="B12" t="n">
        <v>2065652</v>
      </c>
      <c s="6" r="C12" t="n">
        <v>12006045</v>
      </c>
    </row>
    <row spans="1:4" r="13">
      <c s="4" r="A13" t="s">
        <v>269</v>
      </c>
      <c s="6" r="B13" t="n">
        <v>712364</v>
      </c>
      <c s="6" r="C13" t="n">
        <v>2922880</v>
      </c>
    </row>
    <row spans="1:4" r="14">
      <c s="4" r="A14" t="s">
        <v>270</v>
      </c>
      <c s="4" r="B14" t="s">
        <v>27</v>
      </c>
      <c s="4" r="C14" t="s">
        <v>27</v>
      </c>
    </row>
    <row spans="1:4" r="15">
      <c s="4" r="A15" t="s">
        <v>271</v>
      </c>
      <c s="7" r="B15" t="n">
        <v>712364</v>
      </c>
      <c s="7" r="C15" t="n">
        <v>2922880</v>
      </c>
    </row>
    <row spans="1:4" r="16">
      <c s="4" r="A16" t="s">
        <v>25</v>
      </c>
      <c s="6" r="D16" t="n">
        <v>960234</v>
      </c>
    </row>
    <row spans="1:4" r="17">
      <c s="4" r="A17" t="s">
        <v>26</v>
      </c>
      <c s="6" r="D17" t="n">
        <v>6247059</v>
      </c>
    </row>
    <row spans="1:4" r="18">
      <c s="4" r="A18" t="s">
        <v>272</v>
      </c>
      <c s="6" r="D18" t="n">
        <v>2329868</v>
      </c>
    </row>
    <row spans="1:4" r="19">
      <c s="4" r="A19" t="s">
        <v>273</v>
      </c>
      <c s="6" r="D19" t="n">
        <v>1547103</v>
      </c>
    </row>
    <row spans="1:4" r="20">
      <c s="4" r="A20" t="s">
        <v>33</v>
      </c>
      <c s="6" r="D20" t="n">
        <v>11084264</v>
      </c>
    </row>
    <row spans="1:4" r="21">
      <c s="4" r="A21" t="s">
        <v>274</v>
      </c>
      <c s="6" r="D21" t="n">
        <v>1130686</v>
      </c>
    </row>
    <row spans="1:4" r="22">
      <c s="4" r="A22" t="s">
        <v>275</v>
      </c>
      <c s="6" r="D22" t="n">
        <v>2000786</v>
      </c>
    </row>
    <row spans="1:4" r="23">
      <c s="4" r="A23" t="s">
        <v>276</v>
      </c>
      <c s="6" r="D23" t="n">
        <v>1319371</v>
      </c>
    </row>
    <row spans="1:4" r="24">
      <c s="4" r="A24" t="s">
        <v>277</v>
      </c>
      <c s="6" r="D24" t="n">
        <v>2714297</v>
      </c>
    </row>
    <row spans="1:4" r="25">
      <c s="4" r="A25" t="s">
        <v>278</v>
      </c>
      <c s="6" r="D25" t="n">
        <v>2586616</v>
      </c>
    </row>
    <row spans="1:4" r="26">
      <c s="4" r="A26" t="s">
        <v>35</v>
      </c>
      <c s="6" r="D26" t="n">
        <v>573576</v>
      </c>
    </row>
    <row spans="1:4" r="27">
      <c s="4" r="A27" t="s">
        <v>263</v>
      </c>
      <c s="6" r="D27" t="n">
        <v>10325332</v>
      </c>
    </row>
    <row spans="1:4" r="28">
      <c s="4" r="A28" t="s">
        <v>39</v>
      </c>
      <c s="6" r="D28" t="n">
        <v>21409596</v>
      </c>
    </row>
    <row spans="1:4" r="29">
      <c s="4" r="A29" t="s">
        <v>279</v>
      </c>
      <c s="6" r="D29" t="n">
        <v>475700</v>
      </c>
    </row>
    <row spans="1:4" r="30">
      <c s="4" r="A30" t="s">
        <v>280</v>
      </c>
      <c s="6" r="D30" t="n">
        <v>1214762</v>
      </c>
    </row>
    <row spans="1:4" r="31">
      <c s="4" r="A31" t="s">
        <v>43</v>
      </c>
      <c s="6" r="D31" t="n">
        <v>1905628</v>
      </c>
    </row>
    <row spans="1:4" r="32">
      <c s="4" r="A32" t="s">
        <v>44</v>
      </c>
      <c s="6" r="D32" t="n">
        <v>739526</v>
      </c>
    </row>
    <row spans="1:4" r="33">
      <c s="4" r="A33" t="s">
        <v>281</v>
      </c>
      <c s="6" r="D33" t="n">
        <v>710827</v>
      </c>
    </row>
    <row spans="1:4" r="34">
      <c s="4" r="A34" t="s">
        <v>48</v>
      </c>
      <c s="6" r="D34" t="n">
        <v>5046443</v>
      </c>
    </row>
    <row spans="1:4" r="35">
      <c s="4" r="A35" t="s">
        <v>280</v>
      </c>
      <c s="6" r="D35" t="n">
        <v>242232</v>
      </c>
    </row>
    <row spans="1:4" r="36">
      <c s="4" r="A36" t="s">
        <v>264</v>
      </c>
      <c s="6" r="D36" t="n">
        <v>242232</v>
      </c>
    </row>
    <row spans="1:4" r="37">
      <c s="4" r="A37" t="s">
        <v>53</v>
      </c>
      <c s="7" r="D37" t="n">
        <v>52886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2</v>
      </c>
      <c s="2" r="B1" t="s">
        <v>63</v>
      </c>
      <c s="2" r="D1" t="s">
        <v>1</v>
      </c>
    </row>
    <row spans="1:5" r="2">
      <c s="2" r="B2" t="s">
        <v>2</v>
      </c>
      <c s="2" r="C2" t="s">
        <v>3</v>
      </c>
      <c s="2" r="D2" t="s">
        <v>2</v>
      </c>
      <c s="2" r="E2" t="s">
        <v>3</v>
      </c>
    </row>
    <row spans="1:5" r="3">
      <c s="4" r="A3" t="s">
        <v>65</v>
      </c>
      <c s="7" r="B3" t="n">
        <v>928204</v>
      </c>
      <c s="7" r="C3" t="n">
        <v>10173244</v>
      </c>
      <c s="7" r="D3" t="n">
        <v>10883162</v>
      </c>
      <c s="7" r="E3" t="n">
        <v>23284748</v>
      </c>
    </row>
    <row spans="1:5" r="4">
      <c s="4" r="A4" t="s">
        <v>283</v>
      </c>
      <c s="6" r="B4" t="n">
        <v>711306</v>
      </c>
      <c s="4" r="C4" t="s">
        <v>27</v>
      </c>
      <c s="6" r="D4" t="n">
        <v>1613127</v>
      </c>
      <c s="4" r="E4" t="s">
        <v>27</v>
      </c>
    </row>
    <row spans="1:5" r="5">
      <c s="4" r="A5" t="s">
        <v>67</v>
      </c>
      <c s="6" r="B5" t="n">
        <v>1639510</v>
      </c>
      <c s="6" r="C5" t="n">
        <v>10173244</v>
      </c>
      <c s="6" r="D5" t="n">
        <v>12496289</v>
      </c>
      <c s="6" r="E5" t="n">
        <v>23284748</v>
      </c>
    </row>
    <row spans="1:5" r="6">
      <c s="4" r="A6" t="s">
        <v>69</v>
      </c>
      <c s="6" r="B6" t="n">
        <v>745374</v>
      </c>
      <c s="6" r="C6" t="n">
        <v>8031489</v>
      </c>
      <c s="6" r="D6" t="n">
        <v>9290699</v>
      </c>
      <c s="6" r="E6" t="n">
        <v>20350365</v>
      </c>
    </row>
    <row spans="1:5" r="7">
      <c s="4" r="A7" t="s">
        <v>70</v>
      </c>
      <c s="6" r="B7" t="n">
        <v>894136</v>
      </c>
      <c s="6" r="C7" t="n">
        <v>2141755</v>
      </c>
      <c s="6" r="D7" t="n">
        <v>3205590</v>
      </c>
      <c s="6" r="E7" t="n">
        <v>2934383</v>
      </c>
    </row>
    <row spans="1:5" r="8">
      <c s="4" r="A8" t="s">
        <v>72</v>
      </c>
      <c s="6" r="B8" t="n">
        <v>1065341</v>
      </c>
      <c s="6" r="C8" t="n">
        <v>414868</v>
      </c>
      <c s="6" r="D8" t="n">
        <v>3503706</v>
      </c>
      <c s="6" r="E8" t="n">
        <v>1017775</v>
      </c>
    </row>
    <row spans="1:5" r="9">
      <c s="4" r="A9" t="s">
        <v>73</v>
      </c>
      <c s="6" r="B9" t="n">
        <v>1355168</v>
      </c>
      <c s="6" r="C9" t="n">
        <v>2073117</v>
      </c>
      <c s="6" r="D9" t="n">
        <v>5836673</v>
      </c>
      <c s="6" r="E9" t="n">
        <v>6240701</v>
      </c>
    </row>
    <row spans="1:5" r="10">
      <c s="4" r="A10" t="s">
        <v>74</v>
      </c>
      <c s="6" r="B10" t="n">
        <v>2420509</v>
      </c>
      <c s="6" r="C10" t="n">
        <v>2487985</v>
      </c>
      <c s="6" r="D10" t="n">
        <v>9340379</v>
      </c>
      <c s="6" r="E10" t="n">
        <v>7258476</v>
      </c>
    </row>
    <row spans="1:5" r="11">
      <c s="4" r="A11" t="s">
        <v>75</v>
      </c>
      <c s="6" r="B11" t="n">
        <v>-1526373</v>
      </c>
      <c s="6" r="C11" t="n">
        <v>-346230</v>
      </c>
      <c s="6" r="D11" t="n">
        <v>-6134789</v>
      </c>
      <c s="6" r="E11" t="n">
        <v>-4324093</v>
      </c>
    </row>
    <row spans="1:5" r="12">
      <c s="4" r="A12" t="s">
        <v>77</v>
      </c>
      <c s="6" r="B12" t="n">
        <v>-1068776</v>
      </c>
      <c s="6" r="C12" t="n">
        <v>-332461</v>
      </c>
      <c s="6" r="D12" t="n">
        <v>-3134045</v>
      </c>
      <c s="6" r="E12" t="n">
        <v>-1474544</v>
      </c>
    </row>
    <row spans="1:5" r="13">
      <c s="4" r="A13" t="s">
        <v>78</v>
      </c>
      <c s="6" r="B13" t="n">
        <v>73</v>
      </c>
      <c s="6" r="C13" t="n">
        <v>45289</v>
      </c>
      <c s="6" r="D13" t="n">
        <v>119254</v>
      </c>
      <c s="6" r="E13" t="n">
        <v>129113</v>
      </c>
    </row>
    <row spans="1:5" r="14">
      <c s="4" r="A14" t="s">
        <v>267</v>
      </c>
      <c s="6" r="B14" t="n">
        <v>-1068703</v>
      </c>
      <c s="6" r="C14" t="n">
        <v>-287172</v>
      </c>
      <c s="6" r="D14" t="n">
        <v>-3014791</v>
      </c>
      <c s="6" r="E14" t="n">
        <v>-1345431</v>
      </c>
    </row>
    <row spans="1:5" r="15">
      <c s="4" r="A15" t="s">
        <v>82</v>
      </c>
      <c s="6" r="B15" t="n">
        <v>-2595076</v>
      </c>
      <c s="6" r="C15" t="n">
        <v>-633402</v>
      </c>
      <c s="6" r="D15" t="n">
        <v>-9149580</v>
      </c>
      <c s="6" r="E15" t="n">
        <v>-5669524</v>
      </c>
    </row>
    <row spans="1:5" r="16">
      <c s="4" r="A16" t="s">
        <v>284</v>
      </c>
      <c s="4" r="B16" t="s">
        <v>27</v>
      </c>
      <c s="6" r="C16" t="n">
        <v>-130279</v>
      </c>
      <c s="6" r="D16" t="n">
        <v>712364</v>
      </c>
      <c s="6" r="E16" t="n">
        <v>2922880</v>
      </c>
    </row>
    <row spans="1:5" r="17">
      <c s="4" r="A17" t="s">
        <v>85</v>
      </c>
      <c s="6" r="B17" t="n">
        <v>-2595076</v>
      </c>
      <c s="6" r="C17" t="n">
        <v>-763681</v>
      </c>
      <c s="6" r="D17" t="n">
        <v>-8437216</v>
      </c>
      <c s="6" r="E17" t="n">
        <v>-2746644</v>
      </c>
    </row>
    <row spans="1:5" r="18">
      <c s="4" r="A18" t="s">
        <v>285</v>
      </c>
      <c s="4" r="B18" t="s">
        <v>27</v>
      </c>
      <c s="6" r="C18" t="n">
        <v>-60617</v>
      </c>
      <c s="6" r="D18" t="n">
        <v>109638</v>
      </c>
      <c s="6" r="E18" t="n">
        <v>-60617</v>
      </c>
    </row>
    <row spans="1:5" r="19">
      <c s="4" r="A19" t="s">
        <v>87</v>
      </c>
      <c s="6" r="B19" t="n">
        <v>-2595076</v>
      </c>
      <c s="6" r="C19" t="n">
        <v>-824298</v>
      </c>
      <c s="6" r="D19" t="n">
        <v>-8327578</v>
      </c>
      <c s="6" r="E19" t="n">
        <v>-2807261</v>
      </c>
    </row>
    <row spans="1:5" r="20">
      <c s="4" r="A20" t="s">
        <v>88</v>
      </c>
      <c s="6" r="B20" t="n">
        <v>137268</v>
      </c>
      <c s="6" r="C20" t="n">
        <v>137268</v>
      </c>
      <c s="6" r="D20" t="n">
        <v>411804</v>
      </c>
      <c s="6" r="E20" t="n">
        <v>411804</v>
      </c>
    </row>
    <row spans="1:5" r="21">
      <c s="4" r="A21" t="s">
        <v>89</v>
      </c>
      <c s="7" r="B21" t="n">
        <v>-2732344</v>
      </c>
      <c s="7" r="C21" t="n">
        <v>-961566</v>
      </c>
      <c s="6" r="D21" t="n">
        <v>-8739382</v>
      </c>
      <c s="6" r="E21" t="n">
        <v>-3219065</v>
      </c>
    </row>
    <row spans="1:5" r="22">
      <c s="4" r="A22" t="s">
        <v>286</v>
      </c>
    </row>
    <row spans="1:5" r="23">
      <c s="4" r="A23" t="s">
        <v>65</v>
      </c>
      <c s="6" r="D23" t="n">
        <v>10883162</v>
      </c>
      <c s="6" r="E23" t="n">
        <v>23284748</v>
      </c>
    </row>
    <row spans="1:5" r="24">
      <c s="4" r="A24" t="s">
        <v>283</v>
      </c>
      <c s="6" r="D24" t="n">
        <v>1613127</v>
      </c>
      <c s="4" r="E24" t="s">
        <v>27</v>
      </c>
    </row>
    <row spans="1:5" r="25">
      <c s="4" r="A25" t="s">
        <v>67</v>
      </c>
      <c s="6" r="D25" t="n">
        <v>12496289</v>
      </c>
      <c s="6" r="E25" t="n">
        <v>23284748</v>
      </c>
    </row>
    <row spans="1:5" r="26">
      <c s="4" r="A26" t="s">
        <v>69</v>
      </c>
      <c s="6" r="D26" t="n">
        <v>9290699</v>
      </c>
      <c s="6" r="E26" t="n">
        <v>20350365</v>
      </c>
    </row>
    <row spans="1:5" r="27">
      <c s="4" r="A27" t="s">
        <v>70</v>
      </c>
      <c s="6" r="D27" t="n">
        <v>3205590</v>
      </c>
      <c s="6" r="E27" t="n">
        <v>2934383</v>
      </c>
    </row>
    <row spans="1:5" r="28">
      <c s="4" r="A28" t="s">
        <v>72</v>
      </c>
      <c s="6" r="D28" t="n">
        <v>3503706</v>
      </c>
      <c s="6" r="E28" t="n">
        <v>1017775</v>
      </c>
    </row>
    <row spans="1:5" r="29">
      <c s="4" r="A29" t="s">
        <v>73</v>
      </c>
      <c s="6" r="D29" t="n">
        <v>5836673</v>
      </c>
      <c s="6" r="E29" t="n">
        <v>6240701</v>
      </c>
    </row>
    <row spans="1:5" r="30">
      <c s="4" r="A30" t="s">
        <v>74</v>
      </c>
      <c s="6" r="D30" t="n">
        <v>9340379</v>
      </c>
      <c s="6" r="E30" t="n">
        <v>7258476</v>
      </c>
    </row>
    <row spans="1:5" r="31">
      <c s="4" r="A31" t="s">
        <v>75</v>
      </c>
      <c s="6" r="D31" t="n">
        <v>-6134789</v>
      </c>
      <c s="6" r="E31" t="n">
        <v>-4324093</v>
      </c>
    </row>
    <row spans="1:5" r="32">
      <c s="4" r="A32" t="s">
        <v>77</v>
      </c>
      <c s="6" r="D32" t="n">
        <v>-3134045</v>
      </c>
      <c s="6" r="E32" t="n">
        <v>-1474544</v>
      </c>
    </row>
    <row spans="1:5" r="33">
      <c s="4" r="A33" t="s">
        <v>78</v>
      </c>
      <c s="6" r="D33" t="n">
        <v>119254</v>
      </c>
      <c s="6" r="E33" t="n">
        <v>129113</v>
      </c>
    </row>
    <row spans="1:5" r="34">
      <c s="4" r="A34" t="s">
        <v>267</v>
      </c>
      <c s="6" r="D34" t="n">
        <v>-3014791</v>
      </c>
      <c s="6" r="E34" t="n">
        <v>-1345431</v>
      </c>
    </row>
    <row spans="1:5" r="35">
      <c s="4" r="A35" t="s">
        <v>82</v>
      </c>
      <c s="6" r="D35" t="n">
        <v>-9149580</v>
      </c>
      <c s="6" r="E35" t="n">
        <v>-5669524</v>
      </c>
    </row>
    <row spans="1:5" r="36">
      <c s="4" r="A36" t="s">
        <v>284</v>
      </c>
      <c s="6" r="D36" t="n">
        <v>712364</v>
      </c>
      <c s="6" r="E36" t="n">
        <v>2922880</v>
      </c>
    </row>
    <row spans="1:5" r="37">
      <c s="4" r="A37" t="s">
        <v>85</v>
      </c>
      <c s="6" r="D37" t="n">
        <v>-8437216</v>
      </c>
      <c s="6" r="E37" t="n">
        <v>-2746644</v>
      </c>
    </row>
    <row spans="1:5" r="38">
      <c s="4" r="A38" t="s">
        <v>285</v>
      </c>
      <c s="6" r="D38" t="n">
        <v>-109638</v>
      </c>
      <c s="6" r="E38" t="n">
        <v>60617</v>
      </c>
    </row>
    <row spans="1:5" r="39">
      <c s="4" r="A39" t="s">
        <v>87</v>
      </c>
      <c s="6" r="D39" t="n">
        <v>-8327578</v>
      </c>
      <c s="6" r="E39" t="n">
        <v>-2807261</v>
      </c>
    </row>
    <row spans="1:5" r="40">
      <c s="4" r="A40" t="s">
        <v>88</v>
      </c>
      <c s="6" r="D40" t="n">
        <v>411804</v>
      </c>
      <c s="6" r="E40" t="n">
        <v>411804</v>
      </c>
    </row>
    <row spans="1:5" r="41">
      <c s="4" r="A41" t="s">
        <v>89</v>
      </c>
      <c s="6" r="D41" t="n">
        <v>-8739382</v>
      </c>
      <c s="6" r="E41" t="n">
        <v>-3219065</v>
      </c>
    </row>
    <row spans="1:5" r="42">
      <c s="4" r="A42" t="s">
        <v>287</v>
      </c>
    </row>
    <row spans="1:5" r="43">
      <c s="4" r="A43" t="s">
        <v>65</v>
      </c>
      <c s="6" r="D43" t="n">
        <v>1299728</v>
      </c>
      <c s="4" r="E43" t="s">
        <v>27</v>
      </c>
    </row>
    <row spans="1:5" r="44">
      <c s="4" r="A44" t="s">
        <v>283</v>
      </c>
      <c s="6" r="D44" t="n">
        <v>2327660</v>
      </c>
      <c s="6" r="E44" t="n">
        <v>2224411</v>
      </c>
    </row>
    <row spans="1:5" r="45">
      <c s="4" r="A45" t="s">
        <v>67</v>
      </c>
      <c s="6" r="D45" t="n">
        <v>3627388</v>
      </c>
      <c s="6" r="E45" t="n">
        <v>2224411</v>
      </c>
    </row>
    <row spans="1:5" r="46">
      <c s="4" r="A46" t="s">
        <v>69</v>
      </c>
      <c s="6" r="D46" t="n">
        <v>1047238</v>
      </c>
      <c s="4" r="E46" t="s">
        <v>27</v>
      </c>
    </row>
    <row spans="1:5" r="47">
      <c s="4" r="A47" t="s">
        <v>70</v>
      </c>
      <c s="6" r="D47" t="n">
        <v>2580150</v>
      </c>
      <c s="6" r="E47" t="n">
        <v>2224411</v>
      </c>
    </row>
    <row spans="1:5" r="48">
      <c s="4" r="A48" t="s">
        <v>72</v>
      </c>
      <c s="6" r="D48" t="n">
        <v>3162497</v>
      </c>
      <c s="4" r="E48" t="s">
        <v>27</v>
      </c>
    </row>
    <row spans="1:5" r="49">
      <c s="4" r="A49" t="s">
        <v>73</v>
      </c>
      <c s="6" r="D49" t="n">
        <v>4678865</v>
      </c>
      <c s="6" r="E49" t="n">
        <v>2524664</v>
      </c>
    </row>
    <row spans="1:5" r="50">
      <c s="4" r="A50" t="s">
        <v>74</v>
      </c>
      <c s="6" r="D50" t="n">
        <v>7841362</v>
      </c>
      <c s="6" r="E50" t="n">
        <v>2524664</v>
      </c>
    </row>
    <row spans="1:5" r="51">
      <c s="4" r="A51" t="s">
        <v>75</v>
      </c>
      <c s="6" r="D51" t="n">
        <v>-5261212</v>
      </c>
      <c s="6" r="E51" t="n">
        <v>-300253</v>
      </c>
    </row>
    <row spans="1:5" r="52">
      <c s="4" r="A52" t="s">
        <v>77</v>
      </c>
      <c s="6" r="D52" t="n">
        <v>-3066674</v>
      </c>
      <c s="6" r="E52" t="n">
        <v>-1343783</v>
      </c>
    </row>
    <row spans="1:5" r="53">
      <c s="4" r="A53" t="s">
        <v>78</v>
      </c>
      <c s="6" r="D53" t="n">
        <v>308</v>
      </c>
      <c s="4" r="E53" t="s">
        <v>27</v>
      </c>
    </row>
    <row spans="1:5" r="54">
      <c s="4" r="A54" t="s">
        <v>267</v>
      </c>
      <c s="6" r="D54" t="n">
        <v>-3066366</v>
      </c>
      <c s="6" r="E54" t="n">
        <v>-1343783</v>
      </c>
    </row>
    <row spans="1:5" r="55">
      <c s="4" r="A55" t="s">
        <v>82</v>
      </c>
      <c s="6" r="D55" t="n">
        <v>-8327578</v>
      </c>
      <c s="6" r="E55" t="n">
        <v>-1644036</v>
      </c>
    </row>
    <row spans="1:5" r="56">
      <c s="4" r="A56" t="s">
        <v>284</v>
      </c>
      <c s="4" r="D56" t="s">
        <v>27</v>
      </c>
      <c s="4" r="E56" t="s">
        <v>27</v>
      </c>
    </row>
    <row spans="1:5" r="57">
      <c s="4" r="A57" t="s">
        <v>85</v>
      </c>
      <c s="6" r="D57" t="n">
        <v>-8327578</v>
      </c>
      <c s="6" r="E57" t="n">
        <v>-1644036</v>
      </c>
    </row>
    <row spans="1:5" r="58">
      <c s="4" r="A58" t="s">
        <v>285</v>
      </c>
      <c s="4" r="D58" t="s">
        <v>27</v>
      </c>
      <c s="4" r="E58" t="s">
        <v>27</v>
      </c>
    </row>
    <row spans="1:5" r="59">
      <c s="4" r="A59" t="s">
        <v>87</v>
      </c>
      <c s="6" r="D59" t="n">
        <v>-8327578</v>
      </c>
      <c s="6" r="E59" t="n">
        <v>-1644036</v>
      </c>
    </row>
    <row spans="1:5" r="60">
      <c s="4" r="A60" t="s">
        <v>88</v>
      </c>
      <c s="6" r="D60" t="n">
        <v>411804</v>
      </c>
      <c s="6" r="E60" t="n">
        <v>411804</v>
      </c>
    </row>
    <row spans="1:5" r="61">
      <c s="4" r="A61" t="s">
        <v>89</v>
      </c>
      <c s="6" r="D61" t="n">
        <v>-8739382</v>
      </c>
      <c s="6" r="E61" t="n">
        <v>-2055840</v>
      </c>
    </row>
    <row spans="1:5" r="62">
      <c s="4" r="A62" t="s">
        <v>288</v>
      </c>
    </row>
    <row spans="1:5" r="63">
      <c s="4" r="A63" t="s">
        <v>65</v>
      </c>
      <c s="6" r="D63" t="n">
        <v>9583434</v>
      </c>
      <c s="6" r="E63" t="n">
        <v>23284748</v>
      </c>
    </row>
    <row spans="1:5" r="64">
      <c s="4" r="A64" t="s">
        <v>283</v>
      </c>
      <c s="4" r="D64" t="s">
        <v>27</v>
      </c>
      <c s="4" r="E64" t="s">
        <v>27</v>
      </c>
    </row>
    <row spans="1:5" r="65">
      <c s="4" r="A65" t="s">
        <v>67</v>
      </c>
      <c s="6" r="D65" t="n">
        <v>9583434</v>
      </c>
      <c s="6" r="E65" t="n">
        <v>23284748</v>
      </c>
    </row>
    <row spans="1:5" r="66">
      <c s="4" r="A66" t="s">
        <v>69</v>
      </c>
      <c s="6" r="D66" t="n">
        <v>8243461</v>
      </c>
      <c s="6" r="E66" t="n">
        <v>20350365</v>
      </c>
    </row>
    <row spans="1:5" r="67">
      <c s="4" r="A67" t="s">
        <v>70</v>
      </c>
      <c s="6" r="D67" t="n">
        <v>1339973</v>
      </c>
      <c s="6" r="E67" t="n">
        <v>2934383</v>
      </c>
    </row>
    <row spans="1:5" r="68">
      <c s="4" r="A68" t="s">
        <v>72</v>
      </c>
      <c s="6" r="D68" t="n">
        <v>341209</v>
      </c>
      <c s="6" r="E68" t="n">
        <v>1017775</v>
      </c>
    </row>
    <row spans="1:5" r="69">
      <c s="4" r="A69" t="s">
        <v>73</v>
      </c>
      <c s="6" r="D69" t="n">
        <v>1157808</v>
      </c>
      <c s="6" r="E69" t="n">
        <v>3716037</v>
      </c>
    </row>
    <row spans="1:5" r="70">
      <c s="4" r="A70" t="s">
        <v>74</v>
      </c>
      <c s="6" r="D70" t="n">
        <v>1499017</v>
      </c>
      <c s="6" r="E70" t="n">
        <v>4733812</v>
      </c>
    </row>
    <row spans="1:5" r="71">
      <c s="4" r="A71" t="s">
        <v>75</v>
      </c>
      <c s="6" r="D71" t="n">
        <v>-159044</v>
      </c>
      <c s="6" r="E71" t="n">
        <v>-1799429</v>
      </c>
    </row>
    <row spans="1:5" r="72">
      <c s="4" r="A72" t="s">
        <v>77</v>
      </c>
      <c s="6" r="D72" t="n">
        <v>-676868</v>
      </c>
      <c s="6" r="E72" t="n">
        <v>-2355172</v>
      </c>
    </row>
    <row spans="1:5" r="73">
      <c s="4" r="A73" t="s">
        <v>78</v>
      </c>
      <c s="6" r="D73" t="n">
        <v>118946</v>
      </c>
      <c s="6" r="E73" t="n">
        <v>129113</v>
      </c>
    </row>
    <row spans="1:5" r="74">
      <c s="4" r="A74" t="s">
        <v>267</v>
      </c>
      <c s="6" r="D74" t="n">
        <v>-557922</v>
      </c>
      <c s="6" r="E74" t="n">
        <v>-2226059</v>
      </c>
    </row>
    <row spans="1:5" r="75">
      <c s="4" r="A75" t="s">
        <v>82</v>
      </c>
      <c s="6" r="D75" t="n">
        <v>-716966</v>
      </c>
      <c s="6" r="E75" t="n">
        <v>-4025488</v>
      </c>
    </row>
    <row spans="1:5" r="76">
      <c s="4" r="A76" t="s">
        <v>284</v>
      </c>
      <c s="6" r="D76" t="n">
        <v>607328</v>
      </c>
      <c s="6" r="E76" t="n">
        <v>2922880</v>
      </c>
    </row>
    <row spans="1:5" r="77">
      <c s="4" r="A77" t="s">
        <v>85</v>
      </c>
      <c s="6" r="D77" t="n">
        <v>-109638</v>
      </c>
      <c s="6" r="E77" t="n">
        <v>-1102608</v>
      </c>
    </row>
    <row spans="1:5" r="78">
      <c s="4" r="A78" t="s">
        <v>285</v>
      </c>
      <c s="6" r="D78" t="n">
        <v>-109638</v>
      </c>
      <c s="6" r="E78" t="n">
        <v>60617</v>
      </c>
    </row>
    <row spans="1:5" r="79">
      <c s="4" r="A79" t="s">
        <v>87</v>
      </c>
      <c s="4" r="D79" t="s">
        <v>27</v>
      </c>
      <c s="6" r="E79" t="n">
        <v>-1163225</v>
      </c>
    </row>
    <row spans="1:5" r="80">
      <c s="4" r="A80" t="s">
        <v>88</v>
      </c>
      <c s="4" r="D80" t="s">
        <v>27</v>
      </c>
      <c s="4" r="E80" t="s">
        <v>27</v>
      </c>
    </row>
    <row spans="1:5" r="81">
      <c s="4" r="A81" t="s">
        <v>89</v>
      </c>
      <c s="4" r="D81" t="s">
        <v>27</v>
      </c>
      <c s="6" r="E81" t="n">
        <v>-1163225</v>
      </c>
    </row>
    <row spans="1:5" r="82">
      <c s="4" r="A82" t="s">
        <v>289</v>
      </c>
    </row>
    <row spans="1:5" r="83">
      <c s="4" r="A83" t="s">
        <v>65</v>
      </c>
      <c s="4" r="D83" t="s">
        <v>27</v>
      </c>
      <c s="4" r="E83" t="s">
        <v>27</v>
      </c>
    </row>
    <row spans="1:5" r="84">
      <c s="4" r="A84" t="s">
        <v>283</v>
      </c>
      <c s="6" r="D84" t="n">
        <v>-714533</v>
      </c>
      <c s="6" r="E84" t="n">
        <v>-2224411</v>
      </c>
    </row>
    <row spans="1:5" r="85">
      <c s="4" r="A85" t="s">
        <v>67</v>
      </c>
      <c s="6" r="D85" t="n">
        <v>-714533</v>
      </c>
      <c s="6" r="E85" t="n">
        <v>-2224411</v>
      </c>
    </row>
    <row spans="1:5" r="86">
      <c s="4" r="A86" t="s">
        <v>69</v>
      </c>
      <c s="4" r="D86" t="s">
        <v>27</v>
      </c>
      <c s="4" r="E86" t="s">
        <v>27</v>
      </c>
    </row>
    <row spans="1:5" r="87">
      <c s="4" r="A87" t="s">
        <v>70</v>
      </c>
      <c s="6" r="D87" t="n">
        <v>-714533</v>
      </c>
      <c s="6" r="E87" t="n">
        <v>-2224411</v>
      </c>
    </row>
    <row spans="1:5" r="88">
      <c s="4" r="A88" t="s">
        <v>72</v>
      </c>
      <c s="4" r="D88" t="s">
        <v>27</v>
      </c>
      <c s="4" r="E88" t="s">
        <v>27</v>
      </c>
    </row>
    <row spans="1:5" r="89">
      <c s="4" r="A89" t="s">
        <v>73</v>
      </c>
      <c s="4" r="D89" t="s">
        <v>27</v>
      </c>
      <c s="4" r="E89" t="s">
        <v>27</v>
      </c>
    </row>
    <row spans="1:5" r="90">
      <c s="4" r="A90" t="s">
        <v>74</v>
      </c>
      <c s="4" r="D90" t="s">
        <v>27</v>
      </c>
      <c s="4" r="E90" t="s">
        <v>27</v>
      </c>
    </row>
    <row spans="1:5" r="91">
      <c s="4" r="A91" t="s">
        <v>75</v>
      </c>
      <c s="6" r="D91" t="n">
        <v>-714533</v>
      </c>
      <c s="6" r="E91" t="n">
        <v>-2224411</v>
      </c>
    </row>
    <row spans="1:5" r="92">
      <c s="4" r="A92" t="s">
        <v>77</v>
      </c>
      <c s="6" r="D92" t="n">
        <v>609497</v>
      </c>
      <c s="6" r="E92" t="n">
        <v>2224411</v>
      </c>
    </row>
    <row spans="1:5" r="93">
      <c s="4" r="A93" t="s">
        <v>78</v>
      </c>
      <c s="4" r="D93" t="s">
        <v>27</v>
      </c>
      <c s="4" r="E93" t="s">
        <v>27</v>
      </c>
    </row>
    <row spans="1:5" r="94">
      <c s="4" r="A94" t="s">
        <v>267</v>
      </c>
      <c s="6" r="D94" t="n">
        <v>609497</v>
      </c>
      <c s="6" r="E94" t="n">
        <v>2224411</v>
      </c>
    </row>
    <row spans="1:5" r="95">
      <c s="4" r="A95" t="s">
        <v>82</v>
      </c>
      <c s="6" r="D95" t="n">
        <v>-105036</v>
      </c>
      <c s="4" r="E95" t="s">
        <v>27</v>
      </c>
    </row>
    <row spans="1:5" r="96">
      <c s="4" r="A96" t="s">
        <v>284</v>
      </c>
      <c s="6" r="D96" t="n">
        <v>105036</v>
      </c>
      <c s="4" r="E96" t="s">
        <v>27</v>
      </c>
    </row>
    <row spans="1:5" r="97">
      <c s="4" r="A97" t="s">
        <v>85</v>
      </c>
      <c s="4" r="D97" t="s">
        <v>27</v>
      </c>
      <c s="4" r="E97" t="s">
        <v>27</v>
      </c>
    </row>
    <row spans="1:5" r="98">
      <c s="4" r="A98" t="s">
        <v>285</v>
      </c>
      <c s="4" r="D98" t="s">
        <v>27</v>
      </c>
      <c s="4" r="E98" t="s">
        <v>27</v>
      </c>
    </row>
    <row spans="1:5" r="99">
      <c s="4" r="A99" t="s">
        <v>87</v>
      </c>
      <c s="4" r="D99" t="s">
        <v>27</v>
      </c>
      <c s="4" r="E99" t="s">
        <v>27</v>
      </c>
    </row>
    <row spans="1:5" r="100">
      <c s="4" r="A100" t="s">
        <v>88</v>
      </c>
      <c s="4" r="D100" t="s">
        <v>27</v>
      </c>
      <c s="4" r="E100" t="s">
        <v>27</v>
      </c>
    </row>
    <row spans="1:5" r="101">
      <c s="4" r="A101" t="s">
        <v>89</v>
      </c>
      <c s="4" r="D101" t="s">
        <v>27</v>
      </c>
      <c s="4" r="E101" t="s">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90</v>
      </c>
      <c s="2" r="B1" t="s">
        <v>2</v>
      </c>
      <c s="2" r="C1" t="s">
        <v>23</v>
      </c>
    </row>
    <row spans="1:3" r="2">
      <c s="4" r="A2" t="s">
        <v>291</v>
      </c>
      <c s="7" r="B2" t="n">
        <v>859189</v>
      </c>
      <c s="7" r="C2" t="n">
        <v>1371167</v>
      </c>
    </row>
    <row spans="1:3" r="3">
      <c s="4" r="A3" t="s">
        <v>292</v>
      </c>
      <c s="4" r="B3" t="s">
        <v>27</v>
      </c>
      <c s="4" r="C3" t="s">
        <v>27</v>
      </c>
    </row>
    <row spans="1:3" r="4">
      <c s="4" r="A4" t="s">
        <v>293</v>
      </c>
      <c s="4" r="B4" t="s">
        <v>27</v>
      </c>
      <c s="4" r="C4" t="s">
        <v>27</v>
      </c>
    </row>
    <row spans="1:3" r="5">
      <c s="4" r="A5" t="s">
        <v>294</v>
      </c>
      <c s="4" r="B5" t="s">
        <v>27</v>
      </c>
      <c s="6" r="C5" t="n">
        <v>1800272</v>
      </c>
    </row>
    <row spans="1:3" r="6">
      <c s="4" r="A6" t="s">
        <v>295</v>
      </c>
      <c s="6" r="B6" t="n">
        <v>15000</v>
      </c>
      <c s="6" r="C6" t="n">
        <v>246000</v>
      </c>
    </row>
    <row spans="1:3" r="7">
      <c s="4" r="A7" t="s">
        <v>296</v>
      </c>
    </row>
    <row spans="1:3" r="8">
      <c s="4" r="A8" t="s">
        <v>291</v>
      </c>
      <c s="6" r="B8" t="n">
        <v>859189</v>
      </c>
      <c s="6" r="C8" t="n">
        <v>718497</v>
      </c>
    </row>
    <row spans="1:3" r="9">
      <c s="4" r="A9" t="s">
        <v>292</v>
      </c>
      <c s="4" r="B9" t="s">
        <v>27</v>
      </c>
      <c s="4" r="C9" t="s">
        <v>27</v>
      </c>
    </row>
    <row spans="1:3" r="10">
      <c s="4" r="A10" t="s">
        <v>293</v>
      </c>
      <c s="4" r="B10" t="s">
        <v>27</v>
      </c>
      <c s="4" r="C10" t="s">
        <v>27</v>
      </c>
    </row>
    <row spans="1:3" r="11">
      <c s="4" r="A11" t="s">
        <v>294</v>
      </c>
      <c s="4" r="B11" t="s">
        <v>27</v>
      </c>
      <c s="4" r="C11" t="s">
        <v>27</v>
      </c>
    </row>
    <row spans="1:3" r="12">
      <c s="4" r="A12" t="s">
        <v>295</v>
      </c>
      <c s="6" r="B12" t="n">
        <v>15000</v>
      </c>
      <c s="6" r="C12" t="n">
        <v>63500</v>
      </c>
    </row>
    <row spans="1:3" r="13">
      <c s="4" r="A13" t="s">
        <v>297</v>
      </c>
    </row>
    <row spans="1:3" r="14">
      <c s="4" r="A14" t="s">
        <v>291</v>
      </c>
      <c s="4" r="B14" t="s">
        <v>27</v>
      </c>
      <c s="6" r="C14" t="n">
        <v>652670</v>
      </c>
    </row>
    <row spans="1:3" r="15">
      <c s="4" r="A15" t="s">
        <v>292</v>
      </c>
      <c s="4" r="B15" t="s">
        <v>27</v>
      </c>
      <c s="6" r="C15" t="n">
        <v>730580</v>
      </c>
    </row>
    <row spans="1:3" r="16">
      <c s="4" r="A16" t="s">
        <v>293</v>
      </c>
      <c s="4" r="B16" t="s">
        <v>27</v>
      </c>
      <c s="6" r="C16" t="n">
        <v>1069692</v>
      </c>
    </row>
    <row spans="1:3" r="17">
      <c s="4" r="A17" t="s">
        <v>294</v>
      </c>
      <c s="4" r="B17" t="s">
        <v>27</v>
      </c>
      <c s="4" r="C17" t="s">
        <v>27</v>
      </c>
    </row>
    <row spans="1:3" r="18">
      <c s="4" r="A18" t="s">
        <v>295</v>
      </c>
      <c s="4" r="B18" t="s">
        <v>27</v>
      </c>
      <c s="7" r="C18" t="n">
        <v>18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298</v>
      </c>
      <c s="2" r="B1" t="s">
        <v>251</v>
      </c>
    </row>
    <row spans="1:2" r="2">
      <c s="2" r="B2" t="s">
        <v>23</v>
      </c>
    </row>
    <row spans="1:2" r="3">
      <c s="4" r="A3" t="s">
        <v>299</v>
      </c>
    </row>
    <row spans="1:2" r="4">
      <c s="4" r="A4" t="s">
        <v>300</v>
      </c>
      <c s="4" r="B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02</v>
      </c>
      <c s="2" r="B1" t="s">
        <v>2</v>
      </c>
      <c s="2" r="C1" t="s">
        <v>23</v>
      </c>
    </row>
    <row spans="1:3" r="2">
      <c s="4" r="A2" t="s">
        <v>29</v>
      </c>
      <c s="7" r="B2" t="n">
        <v>505549</v>
      </c>
      <c s="7" r="C2" t="n">
        <v>3558316</v>
      </c>
    </row>
    <row spans="1:3" r="3">
      <c s="4" r="A3" t="s">
        <v>303</v>
      </c>
    </row>
    <row spans="1:3" r="4">
      <c s="4" r="A4" t="s">
        <v>29</v>
      </c>
      <c s="6" r="B4" t="n">
        <v>327101</v>
      </c>
      <c s="4" r="C4" t="s">
        <v>27</v>
      </c>
    </row>
    <row spans="1:3" r="5">
      <c s="4" r="A5" t="s">
        <v>304</v>
      </c>
    </row>
    <row spans="1:3" r="6">
      <c s="4" r="A6" t="s">
        <v>29</v>
      </c>
      <c s="6" r="B6" t="n">
        <v>178448</v>
      </c>
      <c s="4" r="C6" t="s">
        <v>27</v>
      </c>
    </row>
    <row spans="1:3" r="7">
      <c s="4" r="A7" t="s">
        <v>305</v>
      </c>
    </row>
    <row spans="1:3" r="8">
      <c s="4" r="A8" t="s">
        <v>29</v>
      </c>
      <c s="4" r="B8" t="s">
        <v>27</v>
      </c>
      <c s="6" r="C8" t="n">
        <v>2278316</v>
      </c>
    </row>
    <row spans="1:3" r="9">
      <c s="4" r="A9" t="s">
        <v>306</v>
      </c>
    </row>
    <row spans="1:3" r="10">
      <c s="4" r="A10" t="s">
        <v>29</v>
      </c>
      <c s="4" r="B10" t="s">
        <v>27</v>
      </c>
      <c s="7" r="C10" t="n">
        <v>12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3</v>
      </c>
    </row>
    <row spans="1:3" r="3">
      <c s="3" r="A3" t="s">
        <v>98</v>
      </c>
    </row>
    <row spans="1:3" r="4">
      <c s="4" r="A4" t="s">
        <v>85</v>
      </c>
      <c s="7" r="B4" t="n">
        <v>-8437216</v>
      </c>
      <c s="7" r="C4" t="n">
        <v>-2746644</v>
      </c>
    </row>
    <row spans="1:3" r="5">
      <c s="4" r="A5" t="s">
        <v>99</v>
      </c>
      <c s="6" r="B5" t="n">
        <v>712364</v>
      </c>
      <c s="6" r="C5" t="n">
        <v>2922880</v>
      </c>
    </row>
    <row spans="1:3" r="6">
      <c s="4" r="A6" t="s">
        <v>82</v>
      </c>
      <c s="6" r="B6" t="n">
        <v>-9149580</v>
      </c>
      <c s="6" r="C6" t="n">
        <v>-5669524</v>
      </c>
    </row>
    <row spans="1:3" r="7">
      <c s="3" r="A7" t="s">
        <v>100</v>
      </c>
    </row>
    <row spans="1:3" r="8">
      <c s="4" r="A8" t="s">
        <v>101</v>
      </c>
      <c s="6" r="B8" t="n">
        <v>77801</v>
      </c>
      <c s="6" r="C8" t="n">
        <v>267648</v>
      </c>
    </row>
    <row spans="1:3" r="9">
      <c s="4" r="A9" t="s">
        <v>102</v>
      </c>
      <c s="6" r="B9" t="n">
        <v>636523</v>
      </c>
      <c s="4" r="C9" t="s">
        <v>27</v>
      </c>
    </row>
    <row spans="1:3" r="10">
      <c s="4" r="A10" t="s">
        <v>103</v>
      </c>
      <c s="4" r="B10" t="s">
        <v>27</v>
      </c>
      <c s="6" r="C10" t="n">
        <v>12945</v>
      </c>
    </row>
    <row spans="1:3" r="11">
      <c s="3" r="A11" t="s">
        <v>104</v>
      </c>
    </row>
    <row spans="1:3" r="12">
      <c s="4" r="A12" t="s">
        <v>105</v>
      </c>
      <c s="6" r="B12" t="n">
        <v>291104</v>
      </c>
      <c s="6" r="C12" t="n">
        <v>347703</v>
      </c>
    </row>
    <row spans="1:3" r="13">
      <c s="4" r="A13" t="s">
        <v>106</v>
      </c>
      <c s="6" r="B13" t="n">
        <v>48500</v>
      </c>
      <c s="4" r="C13" t="s">
        <v>27</v>
      </c>
    </row>
    <row spans="1:3" r="14">
      <c s="4" r="A14" t="s">
        <v>29</v>
      </c>
      <c s="6" r="B14" t="n">
        <v>-1344206</v>
      </c>
      <c s="6" r="C14" t="n">
        <v>-2698126</v>
      </c>
    </row>
    <row spans="1:3" r="15">
      <c s="4" r="A15" t="s">
        <v>31</v>
      </c>
      <c s="6" r="B15" t="n">
        <v>99719</v>
      </c>
      <c s="6" r="C15" t="n">
        <v>-30606</v>
      </c>
    </row>
    <row spans="1:3" r="16">
      <c s="4" r="A16" t="s">
        <v>107</v>
      </c>
      <c s="6" r="B16" t="n">
        <v>-428555</v>
      </c>
      <c s="4" r="C16" t="s">
        <v>27</v>
      </c>
    </row>
    <row spans="1:3" r="17">
      <c s="4" r="A17" t="s">
        <v>43</v>
      </c>
      <c s="6" r="B17" t="n">
        <v>1510189</v>
      </c>
      <c s="6" r="C17" t="n">
        <v>975851</v>
      </c>
    </row>
    <row spans="1:3" r="18">
      <c s="4" r="A18" t="s">
        <v>44</v>
      </c>
      <c s="6" r="B18" t="n">
        <v>85277</v>
      </c>
      <c s="6" r="C18" t="n">
        <v>1043986</v>
      </c>
    </row>
    <row spans="1:3" r="19">
      <c s="4" r="A19" t="s">
        <v>45</v>
      </c>
      <c s="6" r="B19" t="n">
        <v>211638</v>
      </c>
      <c s="4" r="C19" t="s">
        <v>27</v>
      </c>
    </row>
    <row spans="1:3" r="20">
      <c s="4" r="A20" t="s">
        <v>46</v>
      </c>
      <c s="6" r="B20" t="n">
        <v>553440</v>
      </c>
      <c s="6" r="C20" t="n">
        <v>26760</v>
      </c>
    </row>
    <row spans="1:3" r="21">
      <c s="4" r="A21" t="s">
        <v>108</v>
      </c>
      <c s="6" r="B21" t="n">
        <v>-7408150</v>
      </c>
      <c s="6" r="C21" t="n">
        <v>-5723363</v>
      </c>
    </row>
    <row spans="1:3" r="22">
      <c s="4" r="A22" t="s">
        <v>109</v>
      </c>
      <c s="6" r="B22" t="n">
        <v>1747833</v>
      </c>
      <c s="6" r="C22" t="n">
        <v>6113521</v>
      </c>
    </row>
    <row spans="1:3" r="23">
      <c s="4" r="A23" t="s">
        <v>110</v>
      </c>
      <c s="6" r="B23" t="n">
        <v>-5660317</v>
      </c>
      <c s="6" r="C23" t="n">
        <v>390158</v>
      </c>
    </row>
    <row spans="1:3" r="24">
      <c s="3" r="A24" t="s">
        <v>111</v>
      </c>
    </row>
    <row spans="1:3" r="25">
      <c s="4" r="A25" t="s">
        <v>112</v>
      </c>
      <c s="6" r="B25" t="n">
        <v>-20392</v>
      </c>
      <c s="6" r="C25" t="n">
        <v>-48100</v>
      </c>
    </row>
    <row spans="1:3" r="26">
      <c s="4" r="A26" t="s">
        <v>113</v>
      </c>
      <c s="4" r="B26" t="s">
        <v>27</v>
      </c>
      <c s="6" r="C26" t="n">
        <v>-2793871</v>
      </c>
    </row>
    <row spans="1:3" r="27">
      <c s="4" r="A27" t="s">
        <v>114</v>
      </c>
      <c s="4" r="B27" t="s">
        <v>27</v>
      </c>
      <c s="6" r="C27" t="n">
        <v>2537965</v>
      </c>
    </row>
    <row spans="1:3" r="28">
      <c s="4" r="A28" t="s">
        <v>115</v>
      </c>
      <c s="6" r="B28" t="n">
        <v>2892797</v>
      </c>
      <c s="4" r="C28" t="s">
        <v>27</v>
      </c>
    </row>
    <row spans="1:3" r="29">
      <c s="4" r="A29" t="s">
        <v>116</v>
      </c>
      <c s="6" r="B29" t="n">
        <v>2872405</v>
      </c>
      <c s="6" r="C29" t="n">
        <v>-304006</v>
      </c>
    </row>
    <row spans="1:3" r="30">
      <c s="4" r="A30" t="s">
        <v>117</v>
      </c>
      <c s="6" r="B30" t="n">
        <v>-162852</v>
      </c>
      <c s="6" r="C30" t="n">
        <v>-721096</v>
      </c>
    </row>
    <row spans="1:3" r="31">
      <c s="4" r="A31" t="s">
        <v>118</v>
      </c>
      <c s="6" r="B31" t="n">
        <v>2709553</v>
      </c>
      <c s="6" r="C31" t="n">
        <v>-1025102</v>
      </c>
    </row>
    <row spans="1:3" r="32">
      <c s="3" r="A32" t="s">
        <v>119</v>
      </c>
    </row>
    <row spans="1:3" r="33">
      <c s="4" r="A33" t="s">
        <v>120</v>
      </c>
      <c s="6" r="B33" t="n">
        <v>-239401</v>
      </c>
      <c s="6" r="C33" t="n">
        <v>-300792</v>
      </c>
    </row>
    <row spans="1:3" r="34">
      <c s="4" r="A34" t="s">
        <v>121</v>
      </c>
      <c s="6" r="B34" t="n">
        <v>4345420</v>
      </c>
      <c s="6" r="C34" t="n">
        <v>22552000</v>
      </c>
    </row>
    <row spans="1:3" r="35">
      <c s="4" r="A35" t="s">
        <v>122</v>
      </c>
      <c s="6" r="B35" t="n">
        <v>500000</v>
      </c>
      <c s="4" r="C35" t="s">
        <v>27</v>
      </c>
    </row>
    <row spans="1:3" r="36">
      <c s="4" r="A36" t="s">
        <v>123</v>
      </c>
      <c s="6" r="B36" t="n">
        <v>-3496586</v>
      </c>
      <c s="6" r="C36" t="n">
        <v>-20993622</v>
      </c>
    </row>
    <row spans="1:3" r="37">
      <c s="4" r="A37" t="s">
        <v>124</v>
      </c>
      <c s="6" r="B37" t="n">
        <v>6275780</v>
      </c>
      <c s="6" r="C37" t="n">
        <v>7806195</v>
      </c>
    </row>
    <row spans="1:3" r="38">
      <c s="4" r="A38" t="s">
        <v>125</v>
      </c>
      <c s="6" r="B38" t="n">
        <v>-3016863</v>
      </c>
      <c s="6" r="C38" t="n">
        <v>-2779224</v>
      </c>
    </row>
    <row spans="1:3" r="39">
      <c s="4" r="A39" t="s">
        <v>88</v>
      </c>
      <c s="6" r="B39" t="n">
        <v>-411804</v>
      </c>
      <c s="6" r="C39" t="n">
        <v>-411804</v>
      </c>
    </row>
    <row spans="1:3" r="40">
      <c s="4" r="A40" t="s">
        <v>126</v>
      </c>
      <c s="6" r="B40" t="n">
        <v>3956546</v>
      </c>
      <c s="6" r="C40" t="n">
        <v>5872753</v>
      </c>
    </row>
    <row spans="1:3" r="41">
      <c s="4" r="A41" t="s">
        <v>117</v>
      </c>
      <c s="6" r="B41" t="n">
        <v>-1103898</v>
      </c>
      <c s="6" r="C41" t="n">
        <v>-5949090</v>
      </c>
    </row>
    <row spans="1:3" r="42">
      <c s="4" r="A42" t="s">
        <v>127</v>
      </c>
      <c s="6" r="B42" t="n">
        <v>2852648</v>
      </c>
      <c s="6" r="C42" t="n">
        <v>-76337</v>
      </c>
    </row>
    <row spans="1:3" r="43">
      <c s="4" r="A43" t="s">
        <v>128</v>
      </c>
      <c s="6" r="B43" t="n">
        <v>-98116</v>
      </c>
      <c s="6" r="C43" t="n">
        <v>-711281</v>
      </c>
    </row>
    <row spans="1:3" r="44">
      <c s="4" r="A44" t="s">
        <v>129</v>
      </c>
      <c s="6" r="B44" t="n">
        <v>87104</v>
      </c>
      <c s="6" r="C44" t="n">
        <v>660105</v>
      </c>
    </row>
    <row spans="1:3" r="45">
      <c s="3" r="A45" t="s">
        <v>25</v>
      </c>
    </row>
    <row spans="1:3" r="46">
      <c s="4" r="A46" t="s">
        <v>130</v>
      </c>
      <c s="6" r="B46" t="n">
        <v>1371167</v>
      </c>
      <c s="6" r="C46" t="n">
        <v>2397300</v>
      </c>
    </row>
    <row spans="1:3" r="47">
      <c s="4" r="A47" t="s">
        <v>131</v>
      </c>
      <c s="6" r="B47" t="n">
        <v>-1461200</v>
      </c>
      <c s="4" r="C47" t="s">
        <v>27</v>
      </c>
    </row>
    <row spans="1:3" r="48">
      <c s="4" r="A48" t="s">
        <v>132</v>
      </c>
      <c s="6" r="B48" t="n">
        <v>859189</v>
      </c>
      <c s="6" r="C48" t="n">
        <v>2346124</v>
      </c>
    </row>
    <row spans="1:3" r="49">
      <c s="3" r="A49" t="s">
        <v>133</v>
      </c>
    </row>
    <row spans="1:3" r="50">
      <c s="4" r="A50" t="s">
        <v>134</v>
      </c>
      <c s="6" r="B50" t="n">
        <v>500000</v>
      </c>
      <c s="4" r="C50" t="s">
        <v>27</v>
      </c>
    </row>
    <row spans="1:3" r="51">
      <c s="3" r="A51" t="s">
        <v>42</v>
      </c>
    </row>
    <row spans="1:3" r="52">
      <c s="4" r="A52" t="s">
        <v>135</v>
      </c>
      <c s="6" r="B52" t="n">
        <v>289475</v>
      </c>
      <c s="6" r="C52" t="n">
        <v>232198</v>
      </c>
    </row>
    <row spans="1:3" r="53">
      <c s="4" r="A53" t="s">
        <v>136</v>
      </c>
      <c s="6" r="B53" t="n">
        <v>6222763</v>
      </c>
      <c s="6" r="C53" t="n">
        <v>5664076</v>
      </c>
    </row>
    <row spans="1:3" r="54">
      <c s="3" r="A54" t="s">
        <v>137</v>
      </c>
    </row>
    <row spans="1:3" r="55">
      <c s="4" r="A55" t="s">
        <v>138</v>
      </c>
      <c s="7" r="B55" t="n">
        <v>2165903</v>
      </c>
      <c s="7" r="C55" t="n">
        <v>1155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07</v>
      </c>
      <c s="2" r="B1" t="s">
        <v>63</v>
      </c>
      <c s="2" r="D1" t="s">
        <v>1</v>
      </c>
    </row>
    <row spans="1:5" r="2">
      <c s="2" r="B2" t="s">
        <v>2</v>
      </c>
      <c s="2" r="C2" t="s">
        <v>3</v>
      </c>
      <c s="2" r="D2" t="s">
        <v>2</v>
      </c>
      <c s="2" r="E2" t="s">
        <v>3</v>
      </c>
    </row>
    <row spans="1:5" r="3">
      <c s="3" r="A3" t="s">
        <v>308</v>
      </c>
    </row>
    <row spans="1:5" r="4">
      <c s="4" r="A4" t="s">
        <v>309</v>
      </c>
      <c s="7" r="B4" t="n">
        <v>5000</v>
      </c>
      <c s="7" r="C4" t="n">
        <v>33000</v>
      </c>
      <c s="7" r="D4" t="n">
        <v>11000</v>
      </c>
      <c s="7" r="E4" t="n">
        <v>3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23</v>
      </c>
    </row>
    <row spans="1:3" r="2">
      <c s="4" r="A2" t="s">
        <v>311</v>
      </c>
      <c s="7" r="B2" t="n">
        <v>82151</v>
      </c>
      <c s="7" r="C2" t="n">
        <v>217625</v>
      </c>
    </row>
    <row spans="1:3" r="3">
      <c s="4" r="A3" t="s">
        <v>296</v>
      </c>
    </row>
    <row spans="1:3" r="4">
      <c s="4" r="A4" t="s">
        <v>312</v>
      </c>
      <c s="6" r="B4" t="n">
        <v>102369</v>
      </c>
      <c s="6" r="C4" t="n">
        <v>93544</v>
      </c>
    </row>
    <row spans="1:3" r="5">
      <c s="4" r="A5" t="s">
        <v>313</v>
      </c>
      <c s="6" r="B5" t="n">
        <v>-20218</v>
      </c>
      <c s="6" r="C5" t="n">
        <v>-5373</v>
      </c>
    </row>
    <row spans="1:3" r="6">
      <c s="4" r="A6" t="s">
        <v>311</v>
      </c>
      <c s="6" r="B6" t="n">
        <v>82151</v>
      </c>
      <c s="6" r="C6" t="n">
        <v>88171</v>
      </c>
    </row>
    <row spans="1:3" r="7">
      <c s="4" r="A7" t="s">
        <v>314</v>
      </c>
    </row>
    <row spans="1:3" r="8">
      <c s="4" r="A8" t="s">
        <v>312</v>
      </c>
      <c s="6" r="B8" t="n">
        <v>23435</v>
      </c>
      <c s="6" r="C8" t="n">
        <v>19539</v>
      </c>
    </row>
    <row spans="1:3" r="9">
      <c s="4" r="A9" t="s">
        <v>315</v>
      </c>
    </row>
    <row spans="1:3" r="10">
      <c s="4" r="A10" t="s">
        <v>312</v>
      </c>
      <c s="6" r="B10" t="n">
        <v>45966</v>
      </c>
      <c s="6" r="C10" t="n">
        <v>41038</v>
      </c>
    </row>
    <row spans="1:3" r="11">
      <c s="4" r="A11" t="s">
        <v>316</v>
      </c>
    </row>
    <row spans="1:3" r="12">
      <c s="4" r="A12" t="s">
        <v>312</v>
      </c>
      <c s="6" r="B12" t="n">
        <v>32968</v>
      </c>
      <c s="6" r="C12" t="n">
        <v>32967</v>
      </c>
    </row>
    <row spans="1:3" r="13">
      <c s="4" r="A13" t="s">
        <v>297</v>
      </c>
    </row>
    <row spans="1:3" r="14">
      <c s="4" r="A14" t="s">
        <v>312</v>
      </c>
      <c s="4" r="B14" t="s">
        <v>27</v>
      </c>
      <c s="6" r="C14" t="n">
        <v>239452</v>
      </c>
    </row>
    <row spans="1:3" r="15">
      <c s="4" r="A15" t="s">
        <v>313</v>
      </c>
      <c s="4" r="B15" t="s">
        <v>27</v>
      </c>
      <c s="6" r="C15" t="n">
        <v>-109998</v>
      </c>
    </row>
    <row spans="1:3" r="16">
      <c s="4" r="A16" t="s">
        <v>311</v>
      </c>
      <c s="4" r="B16" t="s">
        <v>27</v>
      </c>
      <c s="6" r="C16" t="n">
        <v>129454</v>
      </c>
    </row>
    <row spans="1:3" r="17">
      <c s="4" r="A17" t="s">
        <v>317</v>
      </c>
    </row>
    <row spans="1:3" r="18">
      <c s="4" r="A18" t="s">
        <v>312</v>
      </c>
      <c s="4" r="B18" t="s">
        <v>27</v>
      </c>
      <c s="6" r="C18" t="n">
        <v>188186</v>
      </c>
    </row>
    <row spans="1:3" r="19">
      <c s="4" r="A19" t="s">
        <v>318</v>
      </c>
    </row>
    <row spans="1:3" r="20">
      <c s="4" r="A20" t="s">
        <v>312</v>
      </c>
      <c s="4" r="B20" t="s">
        <v>27</v>
      </c>
      <c s="6" r="C20" t="n">
        <v>42118</v>
      </c>
    </row>
    <row spans="1:3" r="21">
      <c s="4" r="A21" t="s">
        <v>319</v>
      </c>
    </row>
    <row spans="1:3" r="22">
      <c s="4" r="A22" t="s">
        <v>312</v>
      </c>
      <c s="4" r="B22" t="s">
        <v>27</v>
      </c>
      <c s="7" r="C22" t="n">
        <v>91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s="1" r="A1" t="s">
        <v>320</v>
      </c>
      <c s="2" r="B1" t="s">
        <v>321</v>
      </c>
      <c s="2" r="C1" t="s">
        <v>2</v>
      </c>
      <c s="2" r="D1" t="s">
        <v>23</v>
      </c>
    </row>
    <row spans="1:4" r="2">
      <c s="3" r="A2" t="s">
        <v>178</v>
      </c>
    </row>
    <row spans="1:4" r="3">
      <c s="4" r="A3" t="s">
        <v>322</v>
      </c>
      <c s="7" r="B3" t="n">
        <v>22206000</v>
      </c>
      <c s="7" r="C3" t="n">
        <v>16004913</v>
      </c>
      <c s="7" r="D3" t="n">
        <v>14050298</v>
      </c>
    </row>
    <row spans="1:4" r="4">
      <c s="4" r="A4" t="s">
        <v>323</v>
      </c>
      <c s="4" r="B4" t="s">
        <v>324</v>
      </c>
      <c s="4" r="C4" t="s">
        <v>325</v>
      </c>
    </row>
    <row spans="1:4" r="5">
      <c s="4" r="A5" t="s">
        <v>326</v>
      </c>
      <c s="4" r="B5" t="s">
        <v>3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28</v>
      </c>
      <c s="2" r="B1" t="s">
        <v>2</v>
      </c>
      <c s="2" r="C1" t="s">
        <v>23</v>
      </c>
    </row>
    <row spans="1:3" r="2">
      <c s="4" r="A2" t="s">
        <v>329</v>
      </c>
      <c s="7" r="B2" t="n">
        <v>7541364</v>
      </c>
      <c s="7" r="C2" t="n">
        <v>8461853</v>
      </c>
    </row>
    <row spans="1:3" r="3">
      <c s="4" r="A3" t="s">
        <v>330</v>
      </c>
      <c s="6" r="B3" t="n">
        <v>9814025</v>
      </c>
      <c s="6" r="C3" t="n">
        <v>11786333</v>
      </c>
    </row>
    <row spans="1:3" r="4">
      <c s="4" r="A4" t="s">
        <v>146</v>
      </c>
      <c s="7" r="B4" t="n">
        <v>17355389</v>
      </c>
      <c s="7" r="C4" t="n">
        <v>202481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spans="1:9" r="1">
      <c s="1" r="A1" t="s">
        <v>331</v>
      </c>
      <c s="2" r="B1" t="s">
        <v>332</v>
      </c>
      <c s="2" r="C1" t="s">
        <v>2</v>
      </c>
      <c s="2" r="D1" t="s">
        <v>3</v>
      </c>
      <c s="2" r="E1" t="s">
        <v>2</v>
      </c>
      <c s="2" r="F1" t="s">
        <v>3</v>
      </c>
      <c s="2" r="G1" t="s">
        <v>23</v>
      </c>
      <c s="2" r="H1" t="s">
        <v>333</v>
      </c>
      <c s="2" r="I1" t="s">
        <v>334</v>
      </c>
    </row>
    <row spans="1:9" r="2">
      <c s="4" r="A2" t="s">
        <v>335</v>
      </c>
      <c s="7" r="C2" t="n">
        <v>23000</v>
      </c>
      <c s="7" r="D2" t="n">
        <v>55000</v>
      </c>
      <c s="7" r="E2" t="n">
        <v>45000</v>
      </c>
      <c s="7" r="F2" t="n">
        <v>149000</v>
      </c>
    </row>
    <row spans="1:9" r="3">
      <c s="4" r="A3" t="s">
        <v>336</v>
      </c>
      <c s="6" r="C3" t="n">
        <v>27743000</v>
      </c>
      <c s="6" r="E3" t="n">
        <v>27743000</v>
      </c>
    </row>
    <row spans="1:9" r="4">
      <c s="4" r="A4" t="s">
        <v>77</v>
      </c>
      <c s="6" r="C4" t="n">
        <v>879000</v>
      </c>
      <c s="7" r="D4" t="n">
        <v>296000</v>
      </c>
      <c s="6" r="E4" t="n">
        <v>2165903</v>
      </c>
      <c s="6" r="F4" t="n">
        <v>1155319</v>
      </c>
    </row>
    <row spans="1:9" r="5">
      <c s="4" r="A5" t="s">
        <v>46</v>
      </c>
      <c s="7" r="C5" t="n">
        <v>1995234</v>
      </c>
      <c s="6" r="E5" t="n">
        <v>1995234</v>
      </c>
      <c s="7" r="G5" t="n">
        <v>1502761</v>
      </c>
    </row>
    <row spans="1:9" r="6">
      <c s="4" r="A6" t="s">
        <v>337</v>
      </c>
      <c s="7" r="E6" t="n">
        <v>1703000</v>
      </c>
      <c s="7" r="F6" t="n">
        <v>1655000</v>
      </c>
    </row>
    <row spans="1:9" r="7">
      <c s="4" r="A7" t="s">
        <v>338</v>
      </c>
    </row>
    <row spans="1:9" r="8">
      <c s="4" r="A8" t="s">
        <v>336</v>
      </c>
      <c s="7" r="H8" t="n">
        <v>75000000</v>
      </c>
      <c s="7" r="I8" t="n">
        <v>50000000</v>
      </c>
    </row>
    <row spans="1:9" r="9">
      <c s="4" r="A9" t="s">
        <v>339</v>
      </c>
    </row>
    <row spans="1:9" r="10">
      <c s="4" r="A10" t="s">
        <v>340</v>
      </c>
      <c s="7" r="B10" t="n">
        <v>500000</v>
      </c>
    </row>
    <row spans="1:9" r="11">
      <c s="4" r="A11" t="s">
        <v>341</v>
      </c>
    </row>
    <row spans="1:9" r="12">
      <c s="4" r="A12" t="s">
        <v>342</v>
      </c>
      <c s="6" r="B12" t="n">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43</v>
      </c>
      <c s="2" r="B1" t="s">
        <v>2</v>
      </c>
      <c s="2" r="C1" t="s">
        <v>23</v>
      </c>
    </row>
    <row spans="1:3" r="2">
      <c s="4" r="A2" t="s">
        <v>344</v>
      </c>
      <c s="7" r="B2" t="n">
        <v>27743415</v>
      </c>
      <c s="7" r="C2" t="n">
        <v>25697203</v>
      </c>
    </row>
    <row spans="1:3" r="3">
      <c s="4" r="A3" t="s">
        <v>345</v>
      </c>
      <c s="6" r="B3" t="n">
        <v>494337</v>
      </c>
      <c s="6" r="C3" t="n">
        <v>314025</v>
      </c>
    </row>
    <row spans="1:3" r="4">
      <c s="4" r="A4" t="s">
        <v>346</v>
      </c>
      <c s="6" r="B4" t="n">
        <v>27249078</v>
      </c>
      <c s="6" r="C4" t="n">
        <v>25383178</v>
      </c>
    </row>
    <row spans="1:3" r="5">
      <c s="4" r="A5" t="s">
        <v>296</v>
      </c>
    </row>
    <row spans="1:3" r="6">
      <c s="4" r="A6" t="s">
        <v>42</v>
      </c>
      <c s="6" r="B6" t="n">
        <v>27743415</v>
      </c>
      <c s="6" r="C6" t="n">
        <v>24484498</v>
      </c>
    </row>
    <row spans="1:3" r="7">
      <c s="4" r="A7" t="s">
        <v>297</v>
      </c>
    </row>
    <row spans="1:3" r="8">
      <c s="4" r="A8" t="s">
        <v>279</v>
      </c>
      <c s="4" r="B8" t="s">
        <v>27</v>
      </c>
      <c s="7" r="C8" t="n">
        <v>12127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347</v>
      </c>
      <c s="2" r="B1" t="s">
        <v>2</v>
      </c>
      <c s="2" r="C1" t="s">
        <v>23</v>
      </c>
      <c s="2" r="D1" t="s">
        <v>321</v>
      </c>
    </row>
    <row spans="1:4" r="2">
      <c s="3" r="A2" t="s">
        <v>348</v>
      </c>
    </row>
    <row spans="1:4" r="3">
      <c s="6" r="A3" t="n">
        <v>2016</v>
      </c>
      <c s="7" r="B3" t="n">
        <v>3050889</v>
      </c>
      <c s="7" r="C3" t="n">
        <v>10120175</v>
      </c>
    </row>
    <row spans="1:4" r="4">
      <c s="4" r="A4" t="s">
        <v>349</v>
      </c>
      <c s="6" r="B4" t="n">
        <v>8193276</v>
      </c>
      <c s="4" r="C4" t="s">
        <v>27</v>
      </c>
    </row>
    <row spans="1:4" r="5">
      <c s="6" r="A5" t="n">
        <v>2016</v>
      </c>
      <c s="4" r="B5" t="s">
        <v>27</v>
      </c>
      <c s="6" r="C5" t="n">
        <v>1212705</v>
      </c>
    </row>
    <row spans="1:4" r="6">
      <c s="4" r="A6" t="s">
        <v>350</v>
      </c>
      <c s="6" r="B6" t="n">
        <v>11244165</v>
      </c>
      <c s="6" r="C6" t="n">
        <v>11332880</v>
      </c>
    </row>
    <row spans="1:4" r="7">
      <c s="4" r="A7" t="s">
        <v>351</v>
      </c>
      <c s="6" r="B7" t="n">
        <v>1198290</v>
      </c>
      <c s="4" r="C7" t="s">
        <v>27</v>
      </c>
    </row>
    <row spans="1:4" r="8">
      <c s="6" r="A8" t="n">
        <v>2017</v>
      </c>
      <c s="4" r="B8" t="s">
        <v>27</v>
      </c>
      <c s="6" r="C8" t="n">
        <v>4383980</v>
      </c>
    </row>
    <row spans="1:4" r="9">
      <c s="6" r="A9" t="n">
        <v>2018</v>
      </c>
      <c s="6" r="B9" t="n">
        <v>5354431</v>
      </c>
      <c s="6" r="C9" t="n">
        <v>4064364</v>
      </c>
    </row>
    <row spans="1:4" r="10">
      <c s="6" r="A10" t="n">
        <v>2019</v>
      </c>
      <c s="6" r="B10" t="n">
        <v>4957183</v>
      </c>
      <c s="6" r="C10" t="n">
        <v>3993573</v>
      </c>
    </row>
    <row spans="1:4" r="11">
      <c s="6" r="A11" t="n">
        <v>2020</v>
      </c>
      <c s="6" r="B11" t="n">
        <v>1248000</v>
      </c>
      <c s="6" r="C11" t="n">
        <v>37299</v>
      </c>
    </row>
    <row spans="1:4" r="12">
      <c s="6" r="A12" t="n">
        <v>2021</v>
      </c>
      <c s="6" r="B12" t="n">
        <v>666447</v>
      </c>
      <c s="6" r="C12" t="n">
        <v>28249</v>
      </c>
    </row>
    <row spans="1:4" r="13">
      <c s="4" r="A13" t="s">
        <v>352</v>
      </c>
      <c s="6" r="B13" t="n">
        <v>3074898</v>
      </c>
      <c s="6" r="C13" t="n">
        <v>1856857</v>
      </c>
    </row>
    <row spans="1:4" r="14">
      <c s="4" r="A14" t="s">
        <v>353</v>
      </c>
      <c s="6" r="B14" t="n">
        <v>16499249</v>
      </c>
      <c s="6" r="C14" t="n">
        <v>14364323</v>
      </c>
    </row>
    <row spans="1:4" r="15">
      <c s="4" r="A15" t="s">
        <v>354</v>
      </c>
      <c s="6" r="B15" t="n">
        <v>934182</v>
      </c>
      <c s="6" r="C15" t="n">
        <v>729782</v>
      </c>
    </row>
    <row spans="1:4" r="16">
      <c s="4" r="A16" t="s">
        <v>355</v>
      </c>
      <c s="6" r="B16" t="n">
        <v>-439846</v>
      </c>
      <c s="6" r="C16" t="n">
        <v>-415757</v>
      </c>
    </row>
    <row spans="1:4" r="17">
      <c s="4" r="A17" t="s">
        <v>345</v>
      </c>
      <c s="6" r="B17" t="n">
        <v>494336</v>
      </c>
      <c s="6" r="C17" t="n">
        <v>314025</v>
      </c>
    </row>
    <row spans="1:4" r="18">
      <c s="4" r="A18" t="s">
        <v>356</v>
      </c>
      <c s="6" r="B18" t="n">
        <v>16004913</v>
      </c>
      <c s="6" r="C18" t="n">
        <v>14050298</v>
      </c>
      <c s="7" r="D18" t="n">
        <v>22206000</v>
      </c>
    </row>
    <row spans="1:4" r="19">
      <c s="4" r="A19" t="s">
        <v>346</v>
      </c>
      <c s="7" r="B19" t="n">
        <v>27249078</v>
      </c>
      <c s="7" r="C19" t="n">
        <v>253831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57</v>
      </c>
      <c s="2" r="B1" t="s">
        <v>1</v>
      </c>
    </row>
    <row spans="1:3" r="2">
      <c s="2" r="B2" t="s">
        <v>2</v>
      </c>
      <c s="2" r="C2" t="s">
        <v>321</v>
      </c>
    </row>
    <row spans="1:3" r="3">
      <c s="4" r="A3" t="s">
        <v>358</v>
      </c>
      <c s="7" r="B3" t="n">
        <v>27743415</v>
      </c>
    </row>
    <row spans="1:3" r="4">
      <c s="4" r="A4" t="s">
        <v>359</v>
      </c>
      <c s="4" r="B4" t="s">
        <v>325</v>
      </c>
      <c s="4" r="C4" t="s">
        <v>324</v>
      </c>
    </row>
    <row spans="1:3" r="5">
      <c s="4" r="A5" t="s">
        <v>360</v>
      </c>
      <c s="4" r="B5" t="s">
        <v>361</v>
      </c>
    </row>
    <row spans="1:3" r="6">
      <c s="4" r="A6" t="s">
        <v>362</v>
      </c>
    </row>
    <row spans="1:3" r="7">
      <c s="4" r="A7" t="s">
        <v>358</v>
      </c>
      <c s="7" r="B7" t="n">
        <v>459232</v>
      </c>
    </row>
    <row spans="1:3" r="8">
      <c s="4" r="A8" t="s">
        <v>359</v>
      </c>
      <c s="4" r="B8" t="s">
        <v>363</v>
      </c>
    </row>
    <row spans="1:3" r="9">
      <c s="4" r="A9" t="s">
        <v>364</v>
      </c>
    </row>
    <row spans="1:3" r="10">
      <c s="4" r="A10" t="s">
        <v>358</v>
      </c>
      <c s="7" r="B10" t="n">
        <v>494807</v>
      </c>
    </row>
    <row spans="1:3" r="11">
      <c s="4" r="A11" t="s">
        <v>359</v>
      </c>
      <c s="4" r="B11" t="s">
        <v>365</v>
      </c>
    </row>
    <row spans="1:3" r="12">
      <c s="4" r="A12" t="s">
        <v>366</v>
      </c>
    </row>
    <row spans="1:3" r="13">
      <c s="4" r="A13" t="s">
        <v>358</v>
      </c>
      <c s="7" r="B13" t="n">
        <v>6117185</v>
      </c>
    </row>
    <row spans="1:3" r="14">
      <c s="4" r="A14" t="s">
        <v>359</v>
      </c>
      <c s="4" r="B14" t="s">
        <v>367</v>
      </c>
    </row>
    <row spans="1:3" r="15">
      <c s="4" r="A15" t="s">
        <v>368</v>
      </c>
    </row>
    <row spans="1:3" r="16">
      <c s="4" r="A16" t="s">
        <v>358</v>
      </c>
      <c s="7" r="B16" t="n">
        <v>3652442</v>
      </c>
    </row>
    <row spans="1:3" r="17">
      <c s="4" r="A17" t="s">
        <v>359</v>
      </c>
      <c s="4" r="B17" t="s">
        <v>369</v>
      </c>
    </row>
    <row spans="1:3" r="18">
      <c s="4" r="A18" t="s">
        <v>370</v>
      </c>
    </row>
    <row spans="1:3" r="19">
      <c s="4" r="A19" t="s">
        <v>358</v>
      </c>
      <c s="7" r="B19" t="n">
        <v>5026940</v>
      </c>
    </row>
    <row spans="1:3" r="20">
      <c s="4" r="A20" t="s">
        <v>359</v>
      </c>
      <c s="4" r="B20" t="s">
        <v>371</v>
      </c>
    </row>
    <row spans="1:3" r="21">
      <c s="4" r="A21" t="s">
        <v>372</v>
      </c>
    </row>
    <row spans="1:3" r="22">
      <c s="4" r="A22" t="s">
        <v>358</v>
      </c>
      <c s="7" r="B22" t="n">
        <v>4676059</v>
      </c>
    </row>
    <row spans="1:3" r="23">
      <c s="4" r="A23" t="s">
        <v>359</v>
      </c>
      <c s="4" r="B23" t="s">
        <v>373</v>
      </c>
    </row>
    <row spans="1:3" r="24">
      <c s="4" r="A24" t="s">
        <v>374</v>
      </c>
    </row>
    <row spans="1:3" r="25">
      <c s="4" r="A25" t="s">
        <v>358</v>
      </c>
      <c s="7" r="B25" t="n">
        <v>4241852</v>
      </c>
    </row>
    <row spans="1:3" r="26">
      <c s="4" r="A26" t="s">
        <v>359</v>
      </c>
      <c s="4" r="B26" t="s">
        <v>375</v>
      </c>
    </row>
    <row spans="1:3" r="27">
      <c s="4" r="A27" t="s">
        <v>376</v>
      </c>
    </row>
    <row spans="1:3" r="28">
      <c s="4" r="A28" t="s">
        <v>358</v>
      </c>
      <c s="7" r="B28" t="n">
        <v>3074898</v>
      </c>
    </row>
    <row spans="1:3" r="29">
      <c s="4" r="A29" t="s">
        <v>359</v>
      </c>
      <c s="4" r="B29"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61"/>
    <col customWidth="1" max="3" min="3" width="14"/>
  </cols>
  <sheetData>
    <row spans="1:3" r="1">
      <c s="1" r="A1" t="s">
        <v>378</v>
      </c>
      <c s="2" r="B1" t="s">
        <v>1</v>
      </c>
    </row>
    <row spans="1:3" r="2">
      <c s="2" r="B2" t="s">
        <v>2</v>
      </c>
      <c s="2" r="C2" t="s">
        <v>3</v>
      </c>
    </row>
    <row spans="1:3" r="3">
      <c s="3" r="A3" t="s">
        <v>183</v>
      </c>
    </row>
    <row spans="1:3" r="4">
      <c s="4" r="A4" t="s">
        <v>379</v>
      </c>
      <c s="4" r="B4" t="s">
        <v>380</v>
      </c>
    </row>
    <row spans="1:3" r="5">
      <c s="4" r="A5" t="s">
        <v>381</v>
      </c>
      <c s="7" r="B5" t="n">
        <v>117000</v>
      </c>
      <c s="7" r="C5" t="n">
        <v>10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3"/>
    <col customWidth="1" max="5" min="5" width="14"/>
    <col customWidth="1" max="6" min="6" width="14"/>
    <col customWidth="1" max="7" min="7" width="16"/>
    <col customWidth="1" max="8" min="8" width="14"/>
  </cols>
  <sheetData>
    <row spans="1:8" r="1">
      <c s="1" r="A1" t="s">
        <v>382</v>
      </c>
      <c s="2" r="B1" t="s">
        <v>332</v>
      </c>
      <c s="2" r="C1" t="s">
        <v>383</v>
      </c>
      <c s="2" r="D1" t="s">
        <v>384</v>
      </c>
      <c s="2" r="E1" t="s">
        <v>385</v>
      </c>
      <c s="2" r="F1" t="s">
        <v>386</v>
      </c>
      <c s="2" r="G1" t="s">
        <v>2</v>
      </c>
      <c s="2" r="H1" t="s">
        <v>3</v>
      </c>
    </row>
    <row spans="1:8" r="2">
      <c s="4" r="A2" t="s">
        <v>387</v>
      </c>
      <c s="7" r="G2" t="n">
        <v>636523</v>
      </c>
      <c s="7" r="H2" t="n">
        <v>0</v>
      </c>
    </row>
    <row spans="1:8" r="3">
      <c s="4" r="A3" t="s">
        <v>388</v>
      </c>
      <c s="7" r="G3" t="n">
        <v>68000</v>
      </c>
      <c s="6" r="H3" t="n">
        <v>0</v>
      </c>
    </row>
    <row spans="1:8" r="4">
      <c s="4" r="A4" t="s">
        <v>389</v>
      </c>
      <c s="4" r="G4" t="s">
        <v>390</v>
      </c>
    </row>
    <row spans="1:8" r="5">
      <c s="4" r="A5" t="s">
        <v>339</v>
      </c>
    </row>
    <row spans="1:8" r="6">
      <c s="4" r="A6" t="s">
        <v>340</v>
      </c>
      <c s="7" r="B6" t="n">
        <v>500000</v>
      </c>
    </row>
    <row spans="1:8" r="7">
      <c s="4" r="A7" t="s">
        <v>391</v>
      </c>
    </row>
    <row spans="1:8" r="8">
      <c s="4" r="A8" t="s">
        <v>392</v>
      </c>
      <c s="6" r="E8" t="n">
        <v>6064</v>
      </c>
      <c s="6" r="F8" t="n">
        <v>6064</v>
      </c>
    </row>
    <row spans="1:8" r="9">
      <c s="4" r="A9" t="s">
        <v>393</v>
      </c>
      <c s="4" r="F9" t="s">
        <v>394</v>
      </c>
    </row>
    <row spans="1:8" r="10">
      <c s="4" r="A10" t="s">
        <v>395</v>
      </c>
    </row>
    <row spans="1:8" r="11">
      <c s="4" r="A11" t="s">
        <v>396</v>
      </c>
      <c s="6" r="G11" t="n">
        <v>734</v>
      </c>
    </row>
    <row spans="1:8" r="12">
      <c s="4" r="A12" t="s">
        <v>397</v>
      </c>
      <c s="7" r="G12" t="n">
        <v>1</v>
      </c>
    </row>
    <row spans="1:8" r="13">
      <c s="4" r="A13" t="s">
        <v>398</v>
      </c>
    </row>
    <row spans="1:8" r="14">
      <c s="4" r="A14" t="s">
        <v>399</v>
      </c>
      <c s="6" r="B14" t="n">
        <v>10000</v>
      </c>
    </row>
    <row spans="1:8" r="15">
      <c s="4" r="A15" t="s">
        <v>400</v>
      </c>
    </row>
    <row spans="1:8" r="16">
      <c s="4" r="A16" t="s">
        <v>396</v>
      </c>
      <c s="6" r="D16" t="n">
        <v>114</v>
      </c>
    </row>
    <row spans="1:8" r="17">
      <c s="4" r="A17" t="s">
        <v>401</v>
      </c>
      <c s="6" r="C17" t="n">
        <v>76</v>
      </c>
    </row>
    <row spans="1:8" r="18">
      <c s="4" r="A18" t="s">
        <v>402</v>
      </c>
    </row>
    <row spans="1:8" r="19">
      <c s="4" r="A19" t="s">
        <v>396</v>
      </c>
      <c s="6" r="D19" t="n">
        <v>114</v>
      </c>
    </row>
    <row spans="1:8" r="20">
      <c s="4" r="A20" t="s">
        <v>403</v>
      </c>
    </row>
    <row spans="1:8" r="21">
      <c s="4" r="A21" t="s">
        <v>396</v>
      </c>
      <c s="6" r="D21" t="n">
        <v>114</v>
      </c>
    </row>
    <row spans="1:8" r="22">
      <c s="4" r="A22" t="s">
        <v>404</v>
      </c>
    </row>
    <row spans="1:8" r="23">
      <c s="4" r="A23" t="s">
        <v>396</v>
      </c>
      <c s="6" r="D23" t="n">
        <v>342</v>
      </c>
    </row>
    <row spans="1:8" r="24">
      <c s="4" r="A24" t="s">
        <v>397</v>
      </c>
      <c s="7" r="D24" t="n">
        <v>1</v>
      </c>
    </row>
    <row spans="1:8" r="25">
      <c s="4" r="A25" t="s">
        <v>405</v>
      </c>
    </row>
    <row spans="1:8" r="26">
      <c s="4" r="A26" t="s">
        <v>406</v>
      </c>
      <c s="4" r="E26" t="s">
        <v>407</v>
      </c>
    </row>
    <row spans="1:8" r="27">
      <c s="4" r="A27" t="s">
        <v>408</v>
      </c>
    </row>
    <row spans="1:8" r="28">
      <c s="4" r="A28" t="s">
        <v>406</v>
      </c>
      <c s="4" r="E28" t="s">
        <v>409</v>
      </c>
    </row>
    <row spans="1:8" r="29">
      <c s="4" r="A29" t="s">
        <v>398</v>
      </c>
    </row>
    <row spans="1:8" r="30">
      <c s="4" r="A30" t="s">
        <v>410</v>
      </c>
      <c s="6" r="B30" t="n">
        <v>10000</v>
      </c>
    </row>
    <row spans="1:8" r="31">
      <c s="4" r="A31" t="s">
        <v>340</v>
      </c>
      <c s="7" r="B31" t="n">
        <v>500000</v>
      </c>
    </row>
    <row spans="1:8" r="32">
      <c s="4" r="A32" t="s">
        <v>411</v>
      </c>
    </row>
    <row spans="1:8" r="33">
      <c s="4" r="A33" t="s">
        <v>392</v>
      </c>
      <c s="6" r="E33" t="n">
        <v>4410</v>
      </c>
    </row>
    <row spans="1:8" r="34">
      <c s="4" r="A34" t="s">
        <v>412</v>
      </c>
    </row>
    <row spans="1:8" r="35">
      <c s="4" r="A35" t="s">
        <v>406</v>
      </c>
      <c s="4" r="E35" t="s">
        <v>413</v>
      </c>
    </row>
    <row spans="1:8" r="36">
      <c s="4" r="A36" t="s">
        <v>414</v>
      </c>
    </row>
    <row spans="1:8" r="37">
      <c s="4" r="A37" t="s">
        <v>406</v>
      </c>
      <c s="4" r="E37" t="s">
        <v>415</v>
      </c>
    </row>
    <row spans="1:8" r="38">
      <c s="4" r="A38" t="s">
        <v>416</v>
      </c>
    </row>
    <row spans="1:8" r="39">
      <c s="4" r="A39" t="s">
        <v>396</v>
      </c>
      <c s="6" r="G39" t="n">
        <v>366</v>
      </c>
    </row>
    <row spans="1:8" r="40">
      <c s="4" r="A40" t="s">
        <v>140</v>
      </c>
    </row>
    <row spans="1:8" r="41">
      <c s="4" r="A41" t="s">
        <v>417</v>
      </c>
      <c s="7" r="G41" t="n">
        <v>412000</v>
      </c>
      <c s="6" r="H41" t="n">
        <v>412000</v>
      </c>
    </row>
    <row spans="1:8" r="42">
      <c s="4" r="A42" t="s">
        <v>387</v>
      </c>
      <c s="4" r="G42" t="s">
        <v>27</v>
      </c>
    </row>
    <row spans="1:8" r="43">
      <c s="4" r="A43" t="s">
        <v>141</v>
      </c>
    </row>
    <row spans="1:8" r="44">
      <c s="4" r="A44" t="s">
        <v>417</v>
      </c>
      <c s="6" r="G44" t="n">
        <v>0</v>
      </c>
      <c s="7" r="H44" t="n">
        <v>5732215</v>
      </c>
    </row>
    <row spans="1:8" r="45">
      <c s="4" r="A45" t="s">
        <v>387</v>
      </c>
      <c s="7" r="G45" t="n">
        <v>6365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35"/>
    <col customWidth="1" max="3" min="3" width="23"/>
    <col customWidth="1" max="4" min="4" width="48"/>
    <col customWidth="1" max="5" min="5" width="34"/>
    <col customWidth="1" max="6" min="6" width="30"/>
    <col customWidth="1" max="7" min="7" width="34"/>
    <col customWidth="1" max="8" min="8" width="80"/>
    <col customWidth="1" max="9" min="9" width="13"/>
  </cols>
  <sheetData>
    <row spans="1:9" r="1">
      <c s="1" r="A1" t="s">
        <v>139</v>
      </c>
      <c s="2" r="B1" t="s">
        <v>140</v>
      </c>
      <c s="2" r="C1" t="s">
        <v>141</v>
      </c>
      <c s="2" r="D1" t="s">
        <v>142</v>
      </c>
      <c s="2" r="E1" t="s">
        <v>143</v>
      </c>
      <c s="2" r="F1" t="s">
        <v>144</v>
      </c>
      <c s="2" r="G1" t="s">
        <v>143</v>
      </c>
      <c s="2" r="H1" t="s">
        <v>145</v>
      </c>
      <c s="2" r="I1" t="s">
        <v>146</v>
      </c>
    </row>
    <row spans="1:9" r="2">
      <c s="4" r="A2" t="s">
        <v>147</v>
      </c>
      <c s="7" r="B2" t="n">
        <v>2745000</v>
      </c>
      <c s="7" r="C2" t="n">
        <v>-193624</v>
      </c>
      <c s="7" r="D2" t="n">
        <v>146749</v>
      </c>
      <c s="4" r="E2" t="s">
        <v>27</v>
      </c>
      <c s="7" r="F2" t="n">
        <v>2698125</v>
      </c>
      <c s="4" r="G2" t="s">
        <v>27</v>
      </c>
      <c s="4" r="H2" t="s">
        <v>27</v>
      </c>
      <c s="7" r="I2" t="n">
        <v>2698125</v>
      </c>
    </row>
    <row spans="1:9" r="3">
      <c s="4" r="A3" t="s">
        <v>148</v>
      </c>
      <c s="4" r="B3" t="s">
        <v>27</v>
      </c>
      <c s="6" r="C3" t="n">
        <v>-2746644</v>
      </c>
      <c s="4" r="D3" t="s">
        <v>27</v>
      </c>
      <c s="6" r="E3" t="n">
        <v>522716</v>
      </c>
      <c s="6" r="F3" t="n">
        <v>-2223928</v>
      </c>
      <c s="4" r="G3" t="s">
        <v>27</v>
      </c>
      <c s="4" r="H3" t="s">
        <v>27</v>
      </c>
      <c s="6" r="I3" t="n">
        <v>-2746644</v>
      </c>
    </row>
    <row spans="1:9" r="4">
      <c s="4" r="A4" t="s">
        <v>149</v>
      </c>
      <c s="4" r="B4" t="s">
        <v>27</v>
      </c>
      <c s="4" r="C4" t="s">
        <v>27</v>
      </c>
      <c s="6" r="D4" t="n">
        <v>297105</v>
      </c>
      <c s="4" r="E4" t="s">
        <v>27</v>
      </c>
      <c s="6" r="F4" t="n">
        <v>297105</v>
      </c>
      <c s="4" r="G4" t="s">
        <v>27</v>
      </c>
      <c s="4" r="H4" t="s">
        <v>27</v>
      </c>
      <c s="6" r="I4" t="n">
        <v>297105</v>
      </c>
    </row>
    <row spans="1:9" r="5">
      <c s="4" r="A5" t="s">
        <v>88</v>
      </c>
      <c s="4" r="B5" t="s">
        <v>27</v>
      </c>
      <c s="6" r="C5" t="n">
        <v>-411804</v>
      </c>
      <c s="4" r="D5" t="s">
        <v>27</v>
      </c>
      <c s="4" r="E5" t="s">
        <v>27</v>
      </c>
      <c s="6" r="F5" t="n">
        <v>-411804</v>
      </c>
      <c s="4" r="G5" t="s">
        <v>27</v>
      </c>
      <c s="4" r="H5" t="s">
        <v>27</v>
      </c>
      <c s="6" r="I5" t="n">
        <v>-411804</v>
      </c>
    </row>
    <row spans="1:9" r="6">
      <c s="4" r="A6" t="s">
        <v>150</v>
      </c>
      <c s="4" r="B6" t="s">
        <v>27</v>
      </c>
      <c s="6" r="C6" t="n">
        <v>-5671599</v>
      </c>
      <c s="4" r="D6" t="s">
        <v>27</v>
      </c>
      <c s="4" r="E6" t="s">
        <v>27</v>
      </c>
      <c s="6" r="F6" t="n">
        <v>-5671599</v>
      </c>
      <c s="4" r="G6" t="s">
        <v>27</v>
      </c>
      <c s="4" r="H6" t="s">
        <v>27</v>
      </c>
      <c s="6" r="I6" t="n">
        <v>-5671599</v>
      </c>
    </row>
    <row spans="1:9" r="7">
      <c s="4" r="A7" t="s">
        <v>102</v>
      </c>
      <c s="6" r="I7" t="n">
        <v>0</v>
      </c>
    </row>
    <row spans="1:9" r="8">
      <c s="4" r="A8" t="s">
        <v>151</v>
      </c>
      <c s="6" r="B8" t="n">
        <v>2745000</v>
      </c>
      <c s="6" r="C8" t="n">
        <v>-9023671</v>
      </c>
      <c s="6" r="D8" t="n">
        <v>443854</v>
      </c>
      <c s="6" r="E8" t="n">
        <v>522716</v>
      </c>
      <c s="6" r="F8" t="n">
        <v>-5312101</v>
      </c>
      <c s="4" r="G8" t="s">
        <v>27</v>
      </c>
      <c s="4" r="H8" t="s">
        <v>27</v>
      </c>
      <c s="6" r="I8" t="n">
        <v>-5312101</v>
      </c>
    </row>
    <row spans="1:9" r="9">
      <c s="4" r="A9" t="s">
        <v>152</v>
      </c>
      <c s="6" r="B9" t="n">
        <v>2745000</v>
      </c>
      <c s="6" r="C9" t="n">
        <v>-7499580</v>
      </c>
      <c s="4" r="D9" t="s">
        <v>27</v>
      </c>
      <c s="4" r="E9" t="s">
        <v>27</v>
      </c>
      <c s="6" r="F9" t="n">
        <v>-4754580</v>
      </c>
      <c s="6" r="G9" t="n">
        <v>-3955159</v>
      </c>
      <c s="6" r="H9" t="n">
        <v>658772</v>
      </c>
      <c s="6" r="I9" t="n">
        <v>-8050967</v>
      </c>
    </row>
    <row spans="1:9" r="10">
      <c s="4" r="A10" t="s">
        <v>148</v>
      </c>
      <c s="4" r="B10" t="s">
        <v>27</v>
      </c>
      <c s="6" r="C10" t="n">
        <v>-8327578</v>
      </c>
      <c s="4" r="D10" t="s">
        <v>27</v>
      </c>
      <c s="4" r="E10" t="s">
        <v>27</v>
      </c>
      <c s="6" r="F10" t="n">
        <v>-8327578</v>
      </c>
      <c s="6" r="G10" t="n">
        <v>-109638</v>
      </c>
      <c s="4" r="H10" t="s">
        <v>27</v>
      </c>
      <c s="6" r="I10" t="n">
        <v>-8437216</v>
      </c>
    </row>
    <row spans="1:9" r="11">
      <c s="4" r="A11" t="s">
        <v>149</v>
      </c>
      <c s="4" r="B11" t="s">
        <v>27</v>
      </c>
      <c s="4" r="C11" t="s">
        <v>27</v>
      </c>
      <c s="4" r="D11" t="s">
        <v>27</v>
      </c>
      <c s="4" r="E11" t="s">
        <v>27</v>
      </c>
      <c s="4" r="F11" t="s">
        <v>27</v>
      </c>
      <c s="4" r="G11" t="s">
        <v>27</v>
      </c>
      <c s="6" r="H11" t="n">
        <v>90840</v>
      </c>
      <c s="6" r="I11" t="n">
        <v>90840</v>
      </c>
    </row>
    <row spans="1:9" r="12">
      <c s="4" r="A12" t="s">
        <v>88</v>
      </c>
      <c s="4" r="B12" t="s">
        <v>27</v>
      </c>
      <c s="6" r="C12" t="n">
        <v>-411804</v>
      </c>
      <c s="4" r="D12" t="s">
        <v>27</v>
      </c>
      <c s="4" r="E12" t="s">
        <v>27</v>
      </c>
      <c s="6" r="F12" t="n">
        <v>-411804</v>
      </c>
      <c s="4" r="G12" t="s">
        <v>27</v>
      </c>
      <c s="4" r="H12" t="s">
        <v>27</v>
      </c>
      <c s="6" r="I12" t="n">
        <v>-411804</v>
      </c>
    </row>
    <row spans="1:9" r="13">
      <c s="4" r="A13" t="s">
        <v>102</v>
      </c>
      <c s="4" r="B13" t="s">
        <v>27</v>
      </c>
      <c s="6" r="C13" t="n">
        <v>636523</v>
      </c>
      <c s="4" r="D13" t="s">
        <v>27</v>
      </c>
      <c s="4" r="E13" t="s">
        <v>27</v>
      </c>
      <c s="6" r="F13" t="n">
        <v>636523</v>
      </c>
      <c s="4" r="G13" t="s">
        <v>27</v>
      </c>
      <c s="4" r="H13" t="s">
        <v>27</v>
      </c>
      <c s="6" r="I13" t="n">
        <v>636523</v>
      </c>
    </row>
    <row spans="1:9" r="14">
      <c s="4" r="A14" t="s">
        <v>153</v>
      </c>
      <c s="4" r="B14" t="s">
        <v>27</v>
      </c>
      <c s="6" r="C14" t="n">
        <v>513479</v>
      </c>
      <c s="4" r="D14" t="s">
        <v>27</v>
      </c>
      <c s="4" r="E14" t="s">
        <v>27</v>
      </c>
      <c s="6" r="F14" t="n">
        <v>513479</v>
      </c>
      <c s="4" r="G14" t="s">
        <v>27</v>
      </c>
      <c s="4" r="H14" t="s">
        <v>27</v>
      </c>
      <c s="6" r="I14" t="n">
        <v>513479</v>
      </c>
    </row>
    <row spans="1:9" r="15">
      <c s="4" r="A15" t="s">
        <v>154</v>
      </c>
      <c s="4" r="B15" t="s">
        <v>27</v>
      </c>
      <c s="4" r="C15" t="s">
        <v>27</v>
      </c>
      <c s="4" r="D15" t="s">
        <v>27</v>
      </c>
      <c s="4" r="E15" t="s">
        <v>27</v>
      </c>
      <c s="4" r="F15" t="s">
        <v>27</v>
      </c>
      <c s="6" r="G15" t="n">
        <v>4064797</v>
      </c>
      <c s="6" r="H15" t="n">
        <v>-749612</v>
      </c>
      <c s="6" r="I15" t="n">
        <v>3315185</v>
      </c>
    </row>
    <row spans="1:9" r="16">
      <c s="4" r="A16" t="s">
        <v>155</v>
      </c>
      <c s="7" r="B16" t="n">
        <v>2745000</v>
      </c>
      <c s="7" r="C16" t="n">
        <v>-15088960</v>
      </c>
      <c s="4" r="D16" t="s">
        <v>27</v>
      </c>
      <c s="4" r="E16" t="s">
        <v>27</v>
      </c>
      <c s="7" r="F16" t="n">
        <v>-12343960</v>
      </c>
      <c s="4" r="G16" t="s">
        <v>27</v>
      </c>
      <c s="4" r="H16" t="s">
        <v>27</v>
      </c>
      <c s="7" r="I16" t="n">
        <v>-123439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18</v>
      </c>
      <c s="2" r="B1" t="s">
        <v>2</v>
      </c>
      <c s="2" r="C1" t="s">
        <v>23</v>
      </c>
    </row>
    <row spans="1:3" r="2">
      <c s="4" r="A2" t="s">
        <v>419</v>
      </c>
    </row>
    <row spans="1:3" r="3">
      <c s="4" r="A3" t="s">
        <v>420</v>
      </c>
      <c s="6" r="B3" t="n">
        <v>496</v>
      </c>
      <c s="6" r="C3" t="n">
        <v>496</v>
      </c>
    </row>
    <row spans="1:3" r="4">
      <c s="4" r="A4" t="s">
        <v>421</v>
      </c>
      <c s="4" r="B4" t="s">
        <v>27</v>
      </c>
      <c s="6" r="C4" t="n">
        <v>6064</v>
      </c>
    </row>
    <row spans="1:3" r="5">
      <c s="4" r="A5" t="s">
        <v>146</v>
      </c>
      <c s="6" r="B5" t="n">
        <v>496</v>
      </c>
      <c s="6" r="C5" t="n">
        <v>6560</v>
      </c>
    </row>
    <row spans="1:3" r="6">
      <c s="4" r="A6" t="s">
        <v>422</v>
      </c>
    </row>
    <row spans="1:3" r="7">
      <c s="4" r="A7" t="s">
        <v>423</v>
      </c>
      <c s="6" r="B7" t="n">
        <v>21290</v>
      </c>
      <c s="6" r="C7" t="n">
        <v>4960</v>
      </c>
    </row>
    <row spans="1:3" r="8">
      <c s="4" r="A8" t="s">
        <v>146</v>
      </c>
      <c s="6" r="B8" t="n">
        <v>21290</v>
      </c>
      <c s="6" r="C8" t="n">
        <v>49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80"/>
    <col customWidth="1" max="5" min="5" width="14"/>
    <col customWidth="1" max="6" min="6" width="14"/>
  </cols>
  <sheetData>
    <row spans="1:6" r="1">
      <c s="1" r="A1" t="s">
        <v>424</v>
      </c>
      <c s="2" r="B1" t="s">
        <v>63</v>
      </c>
      <c s="2" r="D1" t="s">
        <v>1</v>
      </c>
    </row>
    <row spans="1:6" r="2">
      <c s="2" r="B2" t="s">
        <v>2</v>
      </c>
      <c s="2" r="C2" t="s">
        <v>3</v>
      </c>
      <c s="2" r="D2" t="s">
        <v>2</v>
      </c>
      <c s="2" r="E2" t="s">
        <v>3</v>
      </c>
      <c s="2" r="F2" t="s">
        <v>23</v>
      </c>
    </row>
    <row spans="1:6" r="3">
      <c s="4" r="A3" t="s">
        <v>425</v>
      </c>
      <c s="4" r="D3" t="s">
        <v>426</v>
      </c>
    </row>
    <row spans="1:6" r="4">
      <c s="4" r="A4" t="s">
        <v>427</v>
      </c>
      <c s="7" r="B4" t="n">
        <v>711306</v>
      </c>
      <c s="4" r="C4" t="s">
        <v>27</v>
      </c>
      <c s="7" r="D4" t="n">
        <v>1613127</v>
      </c>
      <c s="4" r="E4" t="s">
        <v>27</v>
      </c>
    </row>
    <row spans="1:6" r="5">
      <c s="4" r="A5" t="s">
        <v>428</v>
      </c>
      <c s="6" r="B5" t="n">
        <v>428555</v>
      </c>
      <c s="6" r="D5" t="n">
        <v>428555</v>
      </c>
    </row>
    <row spans="1:6" r="6">
      <c s="4" r="A6" t="s">
        <v>429</v>
      </c>
    </row>
    <row spans="1:6" r="7">
      <c s="4" r="A7" t="s">
        <v>322</v>
      </c>
      <c s="6" r="B7" t="n">
        <v>17355389</v>
      </c>
      <c s="6" r="D7" t="n">
        <v>17355389</v>
      </c>
      <c s="7" r="F7" t="n">
        <v>20248186</v>
      </c>
    </row>
    <row spans="1:6" r="8">
      <c s="4" r="A8" t="s">
        <v>427</v>
      </c>
      <c s="6" r="D8" t="n">
        <v>2328000</v>
      </c>
    </row>
    <row spans="1:6" r="9">
      <c s="4" r="A9" t="s">
        <v>430</v>
      </c>
      <c s="6" r="D9" t="n">
        <v>715000</v>
      </c>
    </row>
    <row spans="1:6" r="10">
      <c s="4" r="A10" t="s">
        <v>428</v>
      </c>
      <c s="6" r="B10" t="n">
        <v>429000</v>
      </c>
      <c s="6" r="D10" t="n">
        <v>429000</v>
      </c>
    </row>
    <row spans="1:6" r="11">
      <c s="4" r="A11" t="s">
        <v>431</v>
      </c>
    </row>
    <row spans="1:6" r="12">
      <c s="4" r="A12" t="s">
        <v>322</v>
      </c>
      <c s="7" r="B12" t="n">
        <v>500000</v>
      </c>
      <c s="7" r="D12" t="n">
        <v>500000</v>
      </c>
    </row>
    <row spans="1:6" r="13">
      <c s="4" r="A13" t="s">
        <v>432</v>
      </c>
    </row>
    <row spans="1:6" r="14">
      <c s="4" r="A14" t="s">
        <v>392</v>
      </c>
      <c s="6" r="D14" t="n">
        <v>1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s="1" r="A1" t="s">
        <v>433</v>
      </c>
      <c s="2" r="B1" t="s">
        <v>434</v>
      </c>
    </row>
    <row spans="1:2" r="2">
      <c s="4" r="A2" t="s">
        <v>435</v>
      </c>
    </row>
    <row spans="1:2" r="3">
      <c s="4" r="A3" t="s">
        <v>436</v>
      </c>
      <c s="7" r="B3" t="n">
        <v>857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2"/>
  </cols>
  <sheetData>
    <row spans="1:2" r="1">
      <c s="1" r="A1" t="s">
        <v>437</v>
      </c>
      <c s="2" r="B1" t="s">
        <v>1</v>
      </c>
    </row>
    <row spans="1:2" r="2">
      <c s="2" r="B2" t="s">
        <v>438</v>
      </c>
    </row>
    <row spans="1:2" r="3">
      <c s="3" r="A3" t="s">
        <v>195</v>
      </c>
    </row>
    <row spans="1:2" r="4">
      <c s="4" r="A4" t="s">
        <v>439</v>
      </c>
      <c s="6" r="B4"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9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spans="1:7" r="1">
      <c s="1" r="A1" t="s">
        <v>440</v>
      </c>
      <c s="2" r="B1" t="s">
        <v>63</v>
      </c>
      <c s="2" r="D1" t="s">
        <v>1</v>
      </c>
    </row>
    <row spans="1:7" r="2">
      <c s="2" r="B2" t="s">
        <v>2</v>
      </c>
      <c s="2" r="C2" t="s">
        <v>3</v>
      </c>
      <c s="2" r="D2" t="s">
        <v>2</v>
      </c>
      <c s="2" r="E2" t="s">
        <v>3</v>
      </c>
      <c s="2" r="F2" t="s">
        <v>23</v>
      </c>
      <c s="2" r="G2" t="s">
        <v>247</v>
      </c>
    </row>
    <row spans="1:7" r="3">
      <c s="4" r="A3" t="s">
        <v>65</v>
      </c>
      <c s="7" r="B3" t="n">
        <v>928204</v>
      </c>
      <c s="7" r="C3" t="n">
        <v>10173244</v>
      </c>
      <c s="7" r="D3" t="n">
        <v>10883162</v>
      </c>
      <c s="7" r="E3" t="n">
        <v>23284748</v>
      </c>
    </row>
    <row spans="1:7" r="4">
      <c s="4" r="A4" t="s">
        <v>427</v>
      </c>
      <c s="6" r="B4" t="n">
        <v>711306</v>
      </c>
      <c s="4" r="C4" t="s">
        <v>27</v>
      </c>
      <c s="6" r="D4" t="n">
        <v>1613127</v>
      </c>
      <c s="4" r="E4" t="s">
        <v>27</v>
      </c>
    </row>
    <row spans="1:7" r="5">
      <c s="4" r="A5" t="s">
        <v>266</v>
      </c>
      <c s="6" r="B5" t="n">
        <v>1639510</v>
      </c>
      <c s="6" r="C5" t="n">
        <v>10173244</v>
      </c>
      <c s="6" r="D5" t="n">
        <v>12496289</v>
      </c>
      <c s="6" r="E5" t="n">
        <v>23284748</v>
      </c>
    </row>
    <row spans="1:7" r="6">
      <c s="4" r="A6" t="s">
        <v>69</v>
      </c>
      <c s="6" r="B6" t="n">
        <v>745374</v>
      </c>
      <c s="6" r="C6" t="n">
        <v>8031489</v>
      </c>
      <c s="6" r="D6" t="n">
        <v>9290699</v>
      </c>
      <c s="6" r="E6" t="n">
        <v>20350365</v>
      </c>
    </row>
    <row spans="1:7" r="7">
      <c s="4" r="A7" t="s">
        <v>72</v>
      </c>
      <c s="6" r="B7" t="n">
        <v>1065341</v>
      </c>
      <c s="6" r="C7" t="n">
        <v>414868</v>
      </c>
      <c s="6" r="D7" t="n">
        <v>3503706</v>
      </c>
      <c s="6" r="E7" t="n">
        <v>1017775</v>
      </c>
    </row>
    <row spans="1:7" r="8">
      <c s="4" r="A8" t="s">
        <v>73</v>
      </c>
      <c s="6" r="B8" t="n">
        <v>1355168</v>
      </c>
      <c s="6" r="C8" t="n">
        <v>2073117</v>
      </c>
      <c s="6" r="D8" t="n">
        <v>5836673</v>
      </c>
      <c s="6" r="E8" t="n">
        <v>6240701</v>
      </c>
    </row>
    <row spans="1:7" r="9">
      <c s="4" r="A9" t="s">
        <v>441</v>
      </c>
      <c s="6" r="B9" t="n">
        <v>3165883</v>
      </c>
      <c s="6" r="C9" t="n">
        <v>10519474</v>
      </c>
      <c s="6" r="D9" t="n">
        <v>18631078</v>
      </c>
      <c s="6" r="E9" t="n">
        <v>27608841</v>
      </c>
    </row>
    <row spans="1:7" r="10">
      <c s="4" r="A10" t="s">
        <v>442</v>
      </c>
      <c s="6" r="B10" t="n">
        <v>-1526373</v>
      </c>
      <c s="6" r="C10" t="n">
        <v>-346230</v>
      </c>
      <c s="6" r="D10" t="n">
        <v>-6134789</v>
      </c>
      <c s="6" r="E10" t="n">
        <v>-4324093</v>
      </c>
    </row>
    <row spans="1:7" r="11">
      <c s="4" r="A11" t="s">
        <v>443</v>
      </c>
      <c s="6" r="B11" t="n">
        <v>4628</v>
      </c>
      <c s="6" r="C11" t="n">
        <v>22798</v>
      </c>
      <c s="6" r="D11" t="n">
        <v>20392</v>
      </c>
      <c s="6" r="E11" t="n">
        <v>48100</v>
      </c>
    </row>
    <row spans="1:7" r="12">
      <c s="4" r="A12" t="s">
        <v>25</v>
      </c>
      <c s="6" r="B12" t="n">
        <v>859189</v>
      </c>
      <c s="6" r="D12" t="n">
        <v>859189</v>
      </c>
      <c s="7" r="F12" t="n">
        <v>1371167</v>
      </c>
    </row>
    <row spans="1:7" r="13">
      <c s="4" r="A13" t="s">
        <v>26</v>
      </c>
      <c s="4" r="B13" t="s">
        <v>27</v>
      </c>
      <c s="4" r="D13" t="s">
        <v>27</v>
      </c>
      <c s="6" r="F13" t="n">
        <v>1800272</v>
      </c>
    </row>
    <row spans="1:7" r="14">
      <c s="4" r="A14" t="s">
        <v>28</v>
      </c>
      <c s="6" r="B14" t="n">
        <v>15000</v>
      </c>
      <c s="6" r="D14" t="n">
        <v>15000</v>
      </c>
      <c s="6" r="F14" t="n">
        <v>246000</v>
      </c>
    </row>
    <row spans="1:7" r="15">
      <c s="4" r="A15" t="s">
        <v>29</v>
      </c>
      <c s="6" r="B15" t="n">
        <v>505549</v>
      </c>
      <c s="6" r="D15" t="n">
        <v>505549</v>
      </c>
      <c s="6" r="F15" t="n">
        <v>3558316</v>
      </c>
    </row>
    <row spans="1:7" r="16">
      <c s="4" r="A16" t="s">
        <v>444</v>
      </c>
      <c s="6" r="B16" t="n">
        <v>7541364</v>
      </c>
      <c s="6" r="D16" t="n">
        <v>7541364</v>
      </c>
      <c s="4" r="F16" t="s">
        <v>27</v>
      </c>
    </row>
    <row spans="1:7" r="17">
      <c s="4" r="A17" t="s">
        <v>445</v>
      </c>
      <c s="6" r="B17" t="n">
        <v>44340</v>
      </c>
      <c s="6" r="D17" t="n">
        <v>44340</v>
      </c>
      <c s="6" r="F17" t="n">
        <v>328253</v>
      </c>
    </row>
    <row spans="1:7" r="18">
      <c s="4" r="A18" t="s">
        <v>446</v>
      </c>
      <c s="6" r="F18" t="n">
        <v>11084264</v>
      </c>
    </row>
    <row spans="1:7" r="19">
      <c s="4" r="A19" t="s">
        <v>33</v>
      </c>
      <c s="6" r="B19" t="n">
        <v>8965442</v>
      </c>
      <c s="6" r="D19" t="n">
        <v>8965442</v>
      </c>
      <c s="6" r="F19" t="n">
        <v>18142272</v>
      </c>
    </row>
    <row spans="1:7" r="20">
      <c s="4" r="A20" t="s">
        <v>34</v>
      </c>
      <c s="6" r="B20" t="n">
        <v>82151</v>
      </c>
      <c s="6" r="D20" t="n">
        <v>82151</v>
      </c>
      <c s="6" r="F20" t="n">
        <v>217625</v>
      </c>
    </row>
    <row spans="1:7" r="21">
      <c s="4" r="A21" t="s">
        <v>447</v>
      </c>
      <c s="6" r="B21" t="n">
        <v>9814025</v>
      </c>
      <c s="6" r="D21" t="n">
        <v>9814025</v>
      </c>
      <c s="4" r="F21" t="s">
        <v>27</v>
      </c>
    </row>
    <row spans="1:7" r="22">
      <c s="4" r="A22" t="s">
        <v>35</v>
      </c>
      <c s="4" r="F22" t="s">
        <v>27</v>
      </c>
    </row>
    <row spans="1:7" r="23">
      <c s="4" r="A23" t="s">
        <v>428</v>
      </c>
      <c s="6" r="B23" t="n">
        <v>428555</v>
      </c>
      <c s="6" r="D23" t="n">
        <v>428555</v>
      </c>
    </row>
    <row spans="1:7" r="24">
      <c s="4" r="A24" t="s">
        <v>448</v>
      </c>
      <c s="6" r="F24" t="n">
        <v>10325332</v>
      </c>
    </row>
    <row spans="1:7" r="25">
      <c s="4" r="A25" t="s">
        <v>39</v>
      </c>
      <c s="6" r="B25" t="n">
        <v>19290173</v>
      </c>
      <c s="6" r="D25" t="n">
        <v>19290173</v>
      </c>
      <c s="6" r="F25" t="n">
        <v>28685229</v>
      </c>
    </row>
    <row spans="1:7" r="26">
      <c s="4" r="A26" t="s">
        <v>43</v>
      </c>
      <c s="6" r="B26" t="n">
        <v>2178183</v>
      </c>
      <c s="6" r="D26" t="n">
        <v>2178183</v>
      </c>
      <c s="6" r="F26" t="n">
        <v>2471355</v>
      </c>
    </row>
    <row spans="1:7" r="27">
      <c s="4" r="A27" t="s">
        <v>44</v>
      </c>
      <c s="4" r="B27" t="s">
        <v>27</v>
      </c>
      <c s="4" r="D27" t="s">
        <v>27</v>
      </c>
      <c s="6" r="F27" t="n">
        <v>2090227</v>
      </c>
    </row>
    <row spans="1:7" r="28">
      <c s="4" r="A28" t="s">
        <v>45</v>
      </c>
      <c s="6" r="B28" t="n">
        <v>211638</v>
      </c>
      <c s="6" r="D28" t="n">
        <v>211638</v>
      </c>
      <c s="4" r="F28" t="s">
        <v>27</v>
      </c>
    </row>
    <row spans="1:7" r="29">
      <c s="4" r="A29" t="s">
        <v>449</v>
      </c>
      <c s="6" r="B29" t="n">
        <v>1995234</v>
      </c>
      <c s="6" r="D29" t="n">
        <v>1995234</v>
      </c>
      <c s="6" r="F29" t="n">
        <v>1502761</v>
      </c>
    </row>
    <row spans="1:7" r="30">
      <c s="4" r="A30" t="s">
        <v>279</v>
      </c>
      <c s="4" r="B30" t="s">
        <v>27</v>
      </c>
      <c s="4" r="D30" t="s">
        <v>27</v>
      </c>
      <c s="6" r="F30" t="n">
        <v>1212705</v>
      </c>
    </row>
    <row spans="1:7" r="31">
      <c s="4" r="A31" t="s">
        <v>42</v>
      </c>
      <c s="6" r="B31" t="n">
        <v>11244165</v>
      </c>
      <c s="6" r="D31" t="n">
        <v>11244165</v>
      </c>
      <c s="6" r="F31" t="n">
        <v>10120175</v>
      </c>
    </row>
    <row spans="1:7" r="32">
      <c s="4" r="A32" t="s">
        <v>450</v>
      </c>
      <c s="6" r="F32" t="n">
        <v>5288675</v>
      </c>
    </row>
    <row spans="1:7" r="33">
      <c s="4" r="A33" t="s">
        <v>53</v>
      </c>
      <c s="6" r="B33" t="n">
        <v>31634133</v>
      </c>
      <c s="6" r="D33" t="n">
        <v>31634133</v>
      </c>
      <c s="6" r="F33" t="n">
        <v>36736196</v>
      </c>
    </row>
    <row spans="1:7" r="34">
      <c s="4" r="A34" t="s">
        <v>451</v>
      </c>
      <c s="6" r="B34" t="n">
        <v>2745000</v>
      </c>
      <c s="6" r="D34" t="n">
        <v>2745000</v>
      </c>
      <c s="6" r="F34" t="n">
        <v>2745000</v>
      </c>
    </row>
    <row spans="1:7" r="35">
      <c s="4" r="A35" t="s">
        <v>56</v>
      </c>
      <c s="6" r="B35" t="n">
        <v>-15088960</v>
      </c>
      <c s="6" r="D35" t="n">
        <v>-15088960</v>
      </c>
      <c s="6" r="F35" t="n">
        <v>-7499580</v>
      </c>
    </row>
    <row spans="1:7" r="36">
      <c s="4" r="A36" t="s">
        <v>58</v>
      </c>
      <c s="4" r="B36" t="s">
        <v>27</v>
      </c>
      <c s="4" r="D36" t="s">
        <v>27</v>
      </c>
      <c s="6" r="F36" t="n">
        <v>-3955159</v>
      </c>
    </row>
    <row spans="1:7" r="37">
      <c s="4" r="A37" t="s">
        <v>57</v>
      </c>
      <c s="6" r="B37" t="n">
        <v>-12343960</v>
      </c>
      <c s="6" r="D37" t="n">
        <v>-12343960</v>
      </c>
      <c s="6" r="F37" t="n">
        <v>-4754580</v>
      </c>
    </row>
    <row spans="1:7" r="38">
      <c s="4" r="A38" t="s">
        <v>60</v>
      </c>
      <c s="6" r="B38" t="n">
        <v>-12343960</v>
      </c>
      <c s="6" r="C38" t="n">
        <v>-5312101</v>
      </c>
      <c s="6" r="D38" t="n">
        <v>-12343960</v>
      </c>
      <c s="6" r="E38" t="n">
        <v>-5312101</v>
      </c>
      <c s="6" r="F38" t="n">
        <v>-8050967</v>
      </c>
      <c s="7" r="G38" t="n">
        <v>2698125</v>
      </c>
    </row>
    <row spans="1:7" r="39">
      <c s="4" r="A39" t="s">
        <v>452</v>
      </c>
      <c s="6" r="B39" t="n">
        <v>19290173</v>
      </c>
      <c s="6" r="D39" t="n">
        <v>19290173</v>
      </c>
      <c s="6" r="F39" t="n">
        <v>28685229</v>
      </c>
    </row>
    <row spans="1:7" r="40">
      <c s="4" r="A40" t="s">
        <v>296</v>
      </c>
    </row>
    <row spans="1:7" r="41">
      <c s="4" r="A41" t="s">
        <v>28</v>
      </c>
      <c s="6" r="B41" t="n">
        <v>15000</v>
      </c>
      <c s="6" r="D41" t="n">
        <v>15000</v>
      </c>
      <c s="6" r="F41" t="n">
        <v>63500</v>
      </c>
    </row>
    <row spans="1:7" r="42">
      <c s="4" r="A42" t="s">
        <v>34</v>
      </c>
      <c s="6" r="B42" t="n">
        <v>82151</v>
      </c>
      <c s="6" r="D42" t="n">
        <v>82151</v>
      </c>
      <c s="6" r="F42" t="n">
        <v>88171</v>
      </c>
    </row>
    <row spans="1:7" r="43">
      <c s="4" r="A43" t="s">
        <v>453</v>
      </c>
    </row>
    <row spans="1:7" r="44">
      <c s="4" r="A44" t="s">
        <v>65</v>
      </c>
      <c s="4" r="B44" t="s">
        <v>27</v>
      </c>
      <c s="4" r="C44" t="s">
        <v>27</v>
      </c>
      <c s="4" r="D44" t="s">
        <v>27</v>
      </c>
      <c s="4" r="E44" t="s">
        <v>27</v>
      </c>
    </row>
    <row spans="1:7" r="45">
      <c s="4" r="A45" t="s">
        <v>427</v>
      </c>
      <c s="6" r="B45" t="n">
        <v>711306</v>
      </c>
      <c s="6" r="C45" t="n">
        <v>778472</v>
      </c>
      <c s="6" r="D45" t="n">
        <v>2327660</v>
      </c>
      <c s="6" r="E45" t="n">
        <v>1844906</v>
      </c>
    </row>
    <row spans="1:7" r="46">
      <c s="4" r="A46" t="s">
        <v>266</v>
      </c>
      <c s="6" r="B46" t="n">
        <v>711306</v>
      </c>
      <c s="6" r="C46" t="n">
        <v>778472</v>
      </c>
      <c s="6" r="D46" t="n">
        <v>2327660</v>
      </c>
      <c s="6" r="E46" t="n">
        <v>1844906</v>
      </c>
    </row>
    <row spans="1:7" r="47">
      <c s="4" r="A47" t="s">
        <v>69</v>
      </c>
      <c s="4" r="B47" t="s">
        <v>27</v>
      </c>
      <c s="4" r="C47" t="s">
        <v>27</v>
      </c>
      <c s="4" r="D47" t="s">
        <v>27</v>
      </c>
      <c s="4" r="E47" t="s">
        <v>27</v>
      </c>
    </row>
    <row spans="1:7" r="48">
      <c s="4" r="A48" t="s">
        <v>72</v>
      </c>
      <c s="4" r="B48" t="s">
        <v>27</v>
      </c>
      <c s="4" r="C48" t="s">
        <v>27</v>
      </c>
      <c s="4" r="D48" t="s">
        <v>27</v>
      </c>
      <c s="4" r="E48" t="s">
        <v>27</v>
      </c>
    </row>
    <row spans="1:7" r="49">
      <c s="4" r="A49" t="s">
        <v>73</v>
      </c>
      <c s="4" r="B49" t="s">
        <v>27</v>
      </c>
      <c s="4" r="C49" t="s">
        <v>27</v>
      </c>
      <c s="4" r="D49" t="s">
        <v>27</v>
      </c>
      <c s="4" r="E49" t="s">
        <v>27</v>
      </c>
    </row>
    <row spans="1:7" r="50">
      <c s="4" r="A50" t="s">
        <v>441</v>
      </c>
      <c s="4" r="B50" t="s">
        <v>27</v>
      </c>
      <c s="4" r="C50" t="s">
        <v>27</v>
      </c>
      <c s="4" r="D50" t="s">
        <v>27</v>
      </c>
      <c s="4" r="E50" t="s">
        <v>27</v>
      </c>
    </row>
    <row spans="1:7" r="51">
      <c s="4" r="A51" t="s">
        <v>442</v>
      </c>
      <c s="6" r="B51" t="n">
        <v>711306</v>
      </c>
      <c s="6" r="C51" t="n">
        <v>778472</v>
      </c>
      <c s="6" r="D51" t="n">
        <v>2327660</v>
      </c>
      <c s="6" r="E51" t="n">
        <v>1844906</v>
      </c>
    </row>
    <row spans="1:7" r="52">
      <c s="4" r="A52" t="s">
        <v>443</v>
      </c>
      <c s="4" r="B52" t="s">
        <v>27</v>
      </c>
      <c s="4" r="C52" t="s">
        <v>27</v>
      </c>
      <c s="4" r="D52" t="s">
        <v>27</v>
      </c>
      <c s="4" r="E52" t="s">
        <v>27</v>
      </c>
    </row>
    <row spans="1:7" r="53">
      <c s="4" r="A53" t="s">
        <v>25</v>
      </c>
      <c s="4" r="B53" t="s">
        <v>27</v>
      </c>
      <c s="4" r="D53" t="s">
        <v>27</v>
      </c>
      <c s="4" r="F53" t="s">
        <v>27</v>
      </c>
    </row>
    <row spans="1:7" r="54">
      <c s="4" r="A54" t="s">
        <v>26</v>
      </c>
      <c s="4" r="F54" t="s">
        <v>27</v>
      </c>
    </row>
    <row spans="1:7" r="55">
      <c s="4" r="A55" t="s">
        <v>28</v>
      </c>
      <c s="4" r="B55" t="s">
        <v>27</v>
      </c>
      <c s="4" r="D55" t="s">
        <v>27</v>
      </c>
    </row>
    <row spans="1:7" r="56">
      <c s="4" r="A56" t="s">
        <v>29</v>
      </c>
      <c s="4" r="B56" t="s">
        <v>27</v>
      </c>
      <c s="4" r="D56" t="s">
        <v>27</v>
      </c>
      <c s="6" r="F56" t="n">
        <v>258569</v>
      </c>
    </row>
    <row spans="1:7" r="57">
      <c s="4" r="A57" t="s">
        <v>444</v>
      </c>
      <c s="6" r="B57" t="n">
        <v>7541364</v>
      </c>
      <c s="6" r="D57" t="n">
        <v>7541364</v>
      </c>
      <c s="6" r="F57" t="n">
        <v>8461853</v>
      </c>
    </row>
    <row spans="1:7" r="58">
      <c s="4" r="A58" t="s">
        <v>445</v>
      </c>
      <c s="4" r="B58" t="s">
        <v>27</v>
      </c>
      <c s="4" r="D58" t="s">
        <v>27</v>
      </c>
      <c s="4" r="F58" t="s">
        <v>27</v>
      </c>
    </row>
    <row spans="1:7" r="59">
      <c s="4" r="A59" t="s">
        <v>446</v>
      </c>
      <c s="4" r="F59" t="s">
        <v>27</v>
      </c>
    </row>
    <row spans="1:7" r="60">
      <c s="4" r="A60" t="s">
        <v>33</v>
      </c>
      <c s="6" r="B60" t="n">
        <v>7541364</v>
      </c>
      <c s="6" r="D60" t="n">
        <v>7541364</v>
      </c>
      <c s="6" r="F60" t="n">
        <v>8720422</v>
      </c>
    </row>
    <row spans="1:7" r="61">
      <c s="4" r="A61" t="s">
        <v>34</v>
      </c>
      <c s="4" r="B61" t="s">
        <v>27</v>
      </c>
      <c s="4" r="D61" t="s">
        <v>27</v>
      </c>
      <c s="4" r="F61" t="s">
        <v>27</v>
      </c>
    </row>
    <row spans="1:7" r="62">
      <c s="4" r="A62" t="s">
        <v>447</v>
      </c>
      <c s="6" r="B62" t="n">
        <v>9814025</v>
      </c>
      <c s="6" r="D62" t="n">
        <v>9814025</v>
      </c>
      <c s="6" r="F62" t="n">
        <v>11786333</v>
      </c>
    </row>
    <row spans="1:7" r="63">
      <c s="4" r="A63" t="s">
        <v>35</v>
      </c>
      <c s="4" r="F63" t="s">
        <v>27</v>
      </c>
    </row>
    <row spans="1:7" r="64">
      <c s="4" r="A64" t="s">
        <v>428</v>
      </c>
      <c s="6" r="B64" t="n">
        <v>428555</v>
      </c>
      <c s="6" r="D64" t="n">
        <v>428555</v>
      </c>
    </row>
    <row spans="1:7" r="65">
      <c s="4" r="A65" t="s">
        <v>448</v>
      </c>
      <c s="4" r="F65" t="s">
        <v>27</v>
      </c>
    </row>
    <row spans="1:7" r="66">
      <c s="4" r="A66" t="s">
        <v>39</v>
      </c>
      <c s="6" r="B66" t="n">
        <v>17783944</v>
      </c>
      <c s="6" r="D66" t="n">
        <v>17783944</v>
      </c>
      <c s="6" r="F66" t="n">
        <v>20506755</v>
      </c>
    </row>
    <row spans="1:7" r="67">
      <c s="4" r="A67" t="s">
        <v>43</v>
      </c>
      <c s="6" r="B67" t="n">
        <v>269312</v>
      </c>
      <c s="6" r="D67" t="n">
        <v>269312</v>
      </c>
      <c s="6" r="F67" t="n">
        <v>269312</v>
      </c>
    </row>
    <row spans="1:7" r="68">
      <c s="4" r="A68" t="s">
        <v>44</v>
      </c>
      <c s="4" r="B68" t="s">
        <v>27</v>
      </c>
      <c s="4" r="D68" t="s">
        <v>27</v>
      </c>
      <c s="4" r="F68" t="s">
        <v>27</v>
      </c>
    </row>
    <row spans="1:7" r="69">
      <c s="4" r="A69" t="s">
        <v>45</v>
      </c>
      <c s="4" r="B69" t="s">
        <v>27</v>
      </c>
      <c s="4" r="D69" t="s">
        <v>27</v>
      </c>
    </row>
    <row spans="1:7" r="70">
      <c s="4" r="A70" t="s">
        <v>449</v>
      </c>
      <c s="4" r="B70" t="s">
        <v>27</v>
      </c>
      <c s="4" r="D70" t="s">
        <v>27</v>
      </c>
      <c s="4" r="F70" t="s">
        <v>27</v>
      </c>
    </row>
    <row spans="1:7" r="71">
      <c s="4" r="A71" t="s">
        <v>279</v>
      </c>
      <c s="4" r="B71" t="s">
        <v>27</v>
      </c>
      <c s="4" r="D71" t="s">
        <v>27</v>
      </c>
      <c s="4" r="F71" t="s">
        <v>27</v>
      </c>
    </row>
    <row spans="1:7" r="72">
      <c s="4" r="A72" t="s">
        <v>42</v>
      </c>
      <c s="4" r="B72" t="s">
        <v>27</v>
      </c>
      <c s="4" r="D72" t="s">
        <v>27</v>
      </c>
      <c s="4" r="F72" t="s">
        <v>27</v>
      </c>
    </row>
    <row spans="1:7" r="73">
      <c s="4" r="A73" t="s">
        <v>450</v>
      </c>
      <c s="4" r="F73" t="s">
        <v>27</v>
      </c>
    </row>
    <row spans="1:7" r="74">
      <c s="4" r="A74" t="s">
        <v>53</v>
      </c>
      <c s="6" r="B74" t="n">
        <v>269312</v>
      </c>
      <c s="6" r="D74" t="n">
        <v>269312</v>
      </c>
      <c s="6" r="F74" t="n">
        <v>269312</v>
      </c>
    </row>
    <row spans="1:7" r="75">
      <c s="4" r="A75" t="s">
        <v>451</v>
      </c>
      <c s="4" r="B75" t="s">
        <v>27</v>
      </c>
      <c s="4" r="D75" t="s">
        <v>27</v>
      </c>
      <c s="4" r="F75" t="s">
        <v>27</v>
      </c>
    </row>
    <row spans="1:7" r="76">
      <c s="4" r="A76" t="s">
        <v>56</v>
      </c>
      <c s="6" r="B76" t="n">
        <v>17514632</v>
      </c>
      <c s="6" r="D76" t="n">
        <v>17514632</v>
      </c>
      <c s="6" r="F76" t="n">
        <v>20237443</v>
      </c>
    </row>
    <row spans="1:7" r="77">
      <c s="4" r="A77" t="s">
        <v>58</v>
      </c>
      <c s="4" r="F77" t="s">
        <v>27</v>
      </c>
    </row>
    <row spans="1:7" r="78">
      <c s="4" r="A78" t="s">
        <v>57</v>
      </c>
      <c s="6" r="B78" t="n">
        <v>17514632</v>
      </c>
      <c s="6" r="D78" t="n">
        <v>17514632</v>
      </c>
    </row>
    <row spans="1:7" r="79">
      <c s="4" r="A79" t="s">
        <v>60</v>
      </c>
      <c s="6" r="F79" t="n">
        <v>20237443</v>
      </c>
    </row>
    <row spans="1:7" r="80">
      <c s="4" r="A80" t="s">
        <v>452</v>
      </c>
      <c s="6" r="B80" t="n">
        <v>17783944</v>
      </c>
      <c s="6" r="D80" t="n">
        <v>17783944</v>
      </c>
      <c s="6" r="F80" t="n">
        <v>20506755</v>
      </c>
    </row>
    <row spans="1:7" r="81">
      <c s="4" r="A81" t="s">
        <v>454</v>
      </c>
    </row>
    <row spans="1:7" r="82">
      <c s="4" r="A82" t="s">
        <v>65</v>
      </c>
      <c s="6" r="B82" t="n">
        <v>928204</v>
      </c>
      <c s="4" r="C82" t="s">
        <v>27</v>
      </c>
      <c s="6" r="D82" t="n">
        <v>1299728</v>
      </c>
      <c s="4" r="E82" t="s">
        <v>27</v>
      </c>
    </row>
    <row spans="1:7" r="83">
      <c s="4" r="A83" t="s">
        <v>427</v>
      </c>
      <c s="4" r="B83" t="s">
        <v>27</v>
      </c>
      <c s="4" r="C83" t="s">
        <v>27</v>
      </c>
      <c s="4" r="D83" t="s">
        <v>27</v>
      </c>
      <c s="4" r="E83" t="s">
        <v>27</v>
      </c>
    </row>
    <row spans="1:7" r="84">
      <c s="4" r="A84" t="s">
        <v>266</v>
      </c>
      <c s="6" r="B84" t="n">
        <v>928204</v>
      </c>
      <c s="4" r="C84" t="s">
        <v>27</v>
      </c>
      <c s="6" r="D84" t="n">
        <v>1299728</v>
      </c>
      <c s="4" r="E84" t="s">
        <v>27</v>
      </c>
    </row>
    <row spans="1:7" r="85">
      <c s="4" r="A85" t="s">
        <v>69</v>
      </c>
      <c s="6" r="B85" t="n">
        <v>745374</v>
      </c>
      <c s="4" r="C85" t="s">
        <v>27</v>
      </c>
      <c s="6" r="D85" t="n">
        <v>1047238</v>
      </c>
      <c s="4" r="E85" t="s">
        <v>27</v>
      </c>
    </row>
    <row spans="1:7" r="86">
      <c s="4" r="A86" t="s">
        <v>72</v>
      </c>
      <c s="6" r="B86" t="n">
        <v>994157</v>
      </c>
      <c s="4" r="C86" t="s">
        <v>27</v>
      </c>
      <c s="6" r="D86" t="n">
        <v>2995217</v>
      </c>
      <c s="4" r="E86" t="s">
        <v>27</v>
      </c>
    </row>
    <row spans="1:7" r="87">
      <c s="4" r="A87" t="s">
        <v>73</v>
      </c>
      <c s="6" r="B87" t="n">
        <v>44239</v>
      </c>
      <c s="4" r="C87" t="s">
        <v>27</v>
      </c>
      <c s="6" r="D87" t="n">
        <v>110321</v>
      </c>
      <c s="4" r="E87" t="s">
        <v>27</v>
      </c>
    </row>
    <row spans="1:7" r="88">
      <c s="4" r="A88" t="s">
        <v>441</v>
      </c>
      <c s="6" r="B88" t="n">
        <v>1783770</v>
      </c>
      <c s="4" r="C88" t="s">
        <v>27</v>
      </c>
      <c s="6" r="D88" t="n">
        <v>4152776</v>
      </c>
      <c s="4" r="E88" t="s">
        <v>27</v>
      </c>
    </row>
    <row spans="1:7" r="89">
      <c s="4" r="A89" t="s">
        <v>442</v>
      </c>
      <c s="6" r="B89" t="n">
        <v>-855566</v>
      </c>
      <c s="4" r="C89" t="s">
        <v>27</v>
      </c>
      <c s="6" r="D89" t="n">
        <v>-2853048</v>
      </c>
      <c s="4" r="E89" t="s">
        <v>27</v>
      </c>
    </row>
    <row spans="1:7" r="90">
      <c s="4" r="A90" t="s">
        <v>443</v>
      </c>
      <c s="6" r="B90" t="n">
        <v>4628</v>
      </c>
      <c s="4" r="C90" t="s">
        <v>27</v>
      </c>
      <c s="6" r="D90" t="n">
        <v>8824</v>
      </c>
      <c s="4" r="E90" t="s">
        <v>27</v>
      </c>
    </row>
    <row spans="1:7" r="91">
      <c s="4" r="A91" t="s">
        <v>25</v>
      </c>
      <c s="6" r="B91" t="n">
        <v>340019</v>
      </c>
      <c s="6" r="D91" t="n">
        <v>340019</v>
      </c>
      <c s="6" r="F91" t="n">
        <v>100965</v>
      </c>
    </row>
    <row spans="1:7" r="92">
      <c s="4" r="A92" t="s">
        <v>26</v>
      </c>
      <c s="4" r="F92" t="s">
        <v>27</v>
      </c>
    </row>
    <row spans="1:7" r="93">
      <c s="4" r="A93" t="s">
        <v>28</v>
      </c>
      <c s="6" r="B93" t="n">
        <v>15000</v>
      </c>
      <c s="6" r="D93" t="n">
        <v>15000</v>
      </c>
    </row>
    <row spans="1:7" r="94">
      <c s="4" r="A94" t="s">
        <v>29</v>
      </c>
      <c s="6" r="B94" t="n">
        <v>505549</v>
      </c>
      <c s="6" r="D94" t="n">
        <v>505549</v>
      </c>
      <c s="4" r="F94" t="s">
        <v>27</v>
      </c>
    </row>
    <row spans="1:7" r="95">
      <c s="4" r="A95" t="s">
        <v>444</v>
      </c>
      <c s="4" r="B95" t="s">
        <v>27</v>
      </c>
      <c s="4" r="D95" t="s">
        <v>27</v>
      </c>
      <c s="4" r="F95" t="s">
        <v>27</v>
      </c>
    </row>
    <row spans="1:7" r="96">
      <c s="4" r="A96" t="s">
        <v>445</v>
      </c>
      <c s="6" r="B96" t="n">
        <v>12370</v>
      </c>
      <c s="6" r="D96" t="n">
        <v>12370</v>
      </c>
      <c s="6" r="F96" t="n">
        <v>75793</v>
      </c>
    </row>
    <row spans="1:7" r="97">
      <c s="4" r="A97" t="s">
        <v>446</v>
      </c>
      <c s="4" r="F97" t="s">
        <v>27</v>
      </c>
    </row>
    <row spans="1:7" r="98">
      <c s="4" r="A98" t="s">
        <v>33</v>
      </c>
      <c s="6" r="B98" t="n">
        <v>872938</v>
      </c>
      <c s="6" r="D98" t="n">
        <v>872938</v>
      </c>
      <c s="6" r="F98" t="n">
        <v>176758</v>
      </c>
    </row>
    <row spans="1:7" r="99">
      <c s="4" r="A99" t="s">
        <v>34</v>
      </c>
      <c s="4" r="B99" t="s">
        <v>27</v>
      </c>
      <c s="4" r="D99" t="s">
        <v>27</v>
      </c>
      <c s="4" r="F99" t="s">
        <v>27</v>
      </c>
    </row>
    <row spans="1:7" r="100">
      <c s="4" r="A100" t="s">
        <v>447</v>
      </c>
      <c s="4" r="B100" t="s">
        <v>27</v>
      </c>
      <c s="4" r="D100" t="s">
        <v>27</v>
      </c>
      <c s="4" r="F100" t="s">
        <v>27</v>
      </c>
    </row>
    <row spans="1:7" r="101">
      <c s="4" r="A101" t="s">
        <v>35</v>
      </c>
      <c s="4" r="F101" t="s">
        <v>27</v>
      </c>
    </row>
    <row spans="1:7" r="102">
      <c s="4" r="A102" t="s">
        <v>428</v>
      </c>
      <c s="4" r="B102" t="s">
        <v>27</v>
      </c>
      <c s="4" r="D102" t="s">
        <v>27</v>
      </c>
    </row>
    <row spans="1:7" r="103">
      <c s="4" r="A103" t="s">
        <v>448</v>
      </c>
      <c s="4" r="F103" t="s">
        <v>27</v>
      </c>
    </row>
    <row spans="1:7" r="104">
      <c s="4" r="A104" t="s">
        <v>39</v>
      </c>
      <c s="6" r="B104" t="n">
        <v>872938</v>
      </c>
      <c s="6" r="D104" t="n">
        <v>872938</v>
      </c>
      <c s="6" r="F104" t="n">
        <v>176758</v>
      </c>
    </row>
    <row spans="1:7" r="105">
      <c s="4" r="A105" t="s">
        <v>43</v>
      </c>
      <c s="6" r="B105" t="n">
        <v>1345953</v>
      </c>
      <c s="6" r="D105" t="n">
        <v>1345953</v>
      </c>
      <c s="6" r="F105" t="n">
        <v>2925</v>
      </c>
    </row>
    <row spans="1:7" r="106">
      <c s="4" r="A106" t="s">
        <v>44</v>
      </c>
      <c s="4" r="B106" t="s">
        <v>27</v>
      </c>
      <c s="4" r="D106" t="s">
        <v>27</v>
      </c>
      <c s="4" r="F106" t="s">
        <v>27</v>
      </c>
    </row>
    <row spans="1:7" r="107">
      <c s="4" r="A107" t="s">
        <v>45</v>
      </c>
      <c s="4" r="B107" t="s">
        <v>27</v>
      </c>
      <c s="4" r="D107" t="s">
        <v>27</v>
      </c>
    </row>
    <row spans="1:7" r="108">
      <c s="4" r="A108" t="s">
        <v>449</v>
      </c>
      <c s="4" r="B108" t="s">
        <v>27</v>
      </c>
      <c s="4" r="D108" t="s">
        <v>27</v>
      </c>
      <c s="4" r="F108" t="s">
        <v>27</v>
      </c>
    </row>
    <row spans="1:7" r="109">
      <c s="4" r="A109" t="s">
        <v>279</v>
      </c>
      <c s="4" r="B109" t="s">
        <v>27</v>
      </c>
      <c s="4" r="D109" t="s">
        <v>27</v>
      </c>
      <c s="4" r="F109" t="s">
        <v>27</v>
      </c>
    </row>
    <row spans="1:7" r="110">
      <c s="4" r="A110" t="s">
        <v>42</v>
      </c>
      <c s="4" r="B110" t="s">
        <v>27</v>
      </c>
      <c s="4" r="D110" t="s">
        <v>27</v>
      </c>
      <c s="4" r="F110" t="s">
        <v>27</v>
      </c>
    </row>
    <row spans="1:7" r="111">
      <c s="4" r="A111" t="s">
        <v>450</v>
      </c>
      <c s="4" r="F111" t="s">
        <v>27</v>
      </c>
    </row>
    <row spans="1:7" r="112">
      <c s="4" r="A112" t="s">
        <v>53</v>
      </c>
      <c s="6" r="B112" t="n">
        <v>1345953</v>
      </c>
      <c s="6" r="D112" t="n">
        <v>1345953</v>
      </c>
      <c s="6" r="F112" t="n">
        <v>2925</v>
      </c>
    </row>
    <row spans="1:7" r="113">
      <c s="4" r="A113" t="s">
        <v>451</v>
      </c>
      <c s="4" r="B113" t="s">
        <v>27</v>
      </c>
      <c s="4" r="D113" t="s">
        <v>27</v>
      </c>
      <c s="4" r="F113" t="s">
        <v>27</v>
      </c>
    </row>
    <row spans="1:7" r="114">
      <c s="4" r="A114" t="s">
        <v>56</v>
      </c>
      <c s="6" r="B114" t="n">
        <v>-473015</v>
      </c>
      <c s="6" r="D114" t="n">
        <v>-473015</v>
      </c>
      <c s="6" r="F114" t="n">
        <v>173833</v>
      </c>
    </row>
    <row spans="1:7" r="115">
      <c s="4" r="A115" t="s">
        <v>58</v>
      </c>
      <c s="4" r="F115" t="s">
        <v>27</v>
      </c>
    </row>
    <row spans="1:7" r="116">
      <c s="4" r="A116" t="s">
        <v>57</v>
      </c>
      <c s="6" r="B116" t="n">
        <v>-473015</v>
      </c>
      <c s="6" r="D116" t="n">
        <v>-473015</v>
      </c>
    </row>
    <row spans="1:7" r="117">
      <c s="4" r="A117" t="s">
        <v>60</v>
      </c>
      <c s="6" r="F117" t="n">
        <v>173833</v>
      </c>
    </row>
    <row spans="1:7" r="118">
      <c s="4" r="A118" t="s">
        <v>452</v>
      </c>
      <c s="6" r="B118" t="n">
        <v>872938</v>
      </c>
      <c s="6" r="D118" t="n">
        <v>872938</v>
      </c>
      <c s="6" r="F118" t="n">
        <v>176758</v>
      </c>
    </row>
    <row spans="1:7" r="119">
      <c s="4" r="A119" t="s">
        <v>455</v>
      </c>
    </row>
    <row spans="1:7" r="120">
      <c s="4" r="A120" t="s">
        <v>65</v>
      </c>
      <c s="4" r="B120" t="s">
        <v>27</v>
      </c>
      <c s="6" r="C120" t="n">
        <v>10173244</v>
      </c>
      <c s="6" r="D120" t="n">
        <v>9583434</v>
      </c>
      <c s="6" r="E120" t="n">
        <v>23284748</v>
      </c>
    </row>
    <row spans="1:7" r="121">
      <c s="4" r="A121" t="s">
        <v>427</v>
      </c>
      <c s="4" r="B121" t="s">
        <v>27</v>
      </c>
      <c s="4" r="C121" t="s">
        <v>27</v>
      </c>
      <c s="4" r="D121" t="s">
        <v>27</v>
      </c>
      <c s="4" r="E121" t="s">
        <v>27</v>
      </c>
    </row>
    <row spans="1:7" r="122">
      <c s="4" r="A122" t="s">
        <v>266</v>
      </c>
      <c s="4" r="B122" t="s">
        <v>27</v>
      </c>
      <c s="6" r="C122" t="n">
        <v>10173244</v>
      </c>
      <c s="6" r="D122" t="n">
        <v>9583434</v>
      </c>
      <c s="6" r="E122" t="n">
        <v>23284748</v>
      </c>
    </row>
    <row spans="1:7" r="123">
      <c s="4" r="A123" t="s">
        <v>69</v>
      </c>
      <c s="4" r="B123" t="s">
        <v>27</v>
      </c>
      <c s="6" r="C123" t="n">
        <v>8031489</v>
      </c>
      <c s="6" r="D123" t="n">
        <v>8243461</v>
      </c>
      <c s="6" r="E123" t="n">
        <v>20350365</v>
      </c>
    </row>
    <row spans="1:7" r="124">
      <c s="4" r="A124" t="s">
        <v>72</v>
      </c>
      <c s="4" r="B124" t="s">
        <v>27</v>
      </c>
      <c s="6" r="C124" t="n">
        <v>414868</v>
      </c>
      <c s="6" r="D124" t="n">
        <v>341209</v>
      </c>
      <c s="6" r="E124" t="n">
        <v>1017775</v>
      </c>
    </row>
    <row spans="1:7" r="125">
      <c s="4" r="A125" t="s">
        <v>73</v>
      </c>
      <c s="4" r="B125" t="s">
        <v>27</v>
      </c>
      <c s="6" r="C125" t="n">
        <v>1292613</v>
      </c>
      <c s="6" r="D125" t="n">
        <v>1157808</v>
      </c>
      <c s="6" r="E125" t="n">
        <v>3716037</v>
      </c>
    </row>
    <row spans="1:7" r="126">
      <c s="4" r="A126" t="s">
        <v>441</v>
      </c>
      <c s="4" r="B126" t="s">
        <v>27</v>
      </c>
      <c s="6" r="C126" t="n">
        <v>9738970</v>
      </c>
      <c s="6" r="D126" t="n">
        <v>9742478</v>
      </c>
      <c s="6" r="E126" t="n">
        <v>25084177</v>
      </c>
    </row>
    <row spans="1:7" r="127">
      <c s="4" r="A127" t="s">
        <v>442</v>
      </c>
      <c s="4" r="B127" t="s">
        <v>27</v>
      </c>
      <c s="6" r="C127" t="n">
        <v>434274</v>
      </c>
      <c s="6" r="D127" t="n">
        <v>-159044</v>
      </c>
      <c s="6" r="E127" t="n">
        <v>-1799429</v>
      </c>
    </row>
    <row spans="1:7" r="128">
      <c s="4" r="A128" t="s">
        <v>443</v>
      </c>
      <c s="4" r="B128" t="s">
        <v>27</v>
      </c>
      <c s="6" r="C128" t="n">
        <v>22798</v>
      </c>
      <c s="6" r="D128" t="n">
        <v>11568</v>
      </c>
      <c s="6" r="E128" t="n">
        <v>48100</v>
      </c>
    </row>
    <row spans="1:7" r="129">
      <c s="4" r="A129" t="s">
        <v>25</v>
      </c>
      <c s="4" r="B129" t="s">
        <v>27</v>
      </c>
      <c s="4" r="D129" t="s">
        <v>27</v>
      </c>
      <c s="6" r="F129" t="n">
        <v>652670</v>
      </c>
    </row>
    <row spans="1:7" r="130">
      <c s="4" r="A130" t="s">
        <v>26</v>
      </c>
      <c s="6" r="F130" t="n">
        <v>1800272</v>
      </c>
    </row>
    <row spans="1:7" r="131">
      <c s="4" r="A131" t="s">
        <v>28</v>
      </c>
      <c s="4" r="B131" t="s">
        <v>27</v>
      </c>
      <c s="4" r="D131" t="s">
        <v>27</v>
      </c>
    </row>
    <row spans="1:7" r="132">
      <c s="4" r="A132" t="s">
        <v>29</v>
      </c>
      <c s="4" r="B132" t="s">
        <v>27</v>
      </c>
      <c s="4" r="D132" t="s">
        <v>27</v>
      </c>
      <c s="6" r="F132" t="n">
        <v>3558316</v>
      </c>
    </row>
    <row spans="1:7" r="133">
      <c s="4" r="A133" t="s">
        <v>444</v>
      </c>
      <c s="4" r="B133" t="s">
        <v>27</v>
      </c>
      <c s="4" r="D133" t="s">
        <v>27</v>
      </c>
      <c s="4" r="F133" t="s">
        <v>27</v>
      </c>
    </row>
    <row spans="1:7" r="134">
      <c s="4" r="A134" t="s">
        <v>445</v>
      </c>
      <c s="4" r="B134" t="s">
        <v>27</v>
      </c>
      <c s="4" r="D134" t="s">
        <v>27</v>
      </c>
      <c s="6" r="F134" t="n">
        <v>456129</v>
      </c>
    </row>
    <row spans="1:7" r="135">
      <c s="4" r="A135" t="s">
        <v>446</v>
      </c>
      <c s="4" r="F135" t="s">
        <v>27</v>
      </c>
    </row>
    <row spans="1:7" r="136">
      <c s="4" r="A136" t="s">
        <v>33</v>
      </c>
      <c s="4" r="B136" t="s">
        <v>27</v>
      </c>
      <c s="4" r="D136" t="s">
        <v>27</v>
      </c>
      <c s="6" r="F136" t="n">
        <v>6467387</v>
      </c>
    </row>
    <row spans="1:7" r="137">
      <c s="4" r="A137" t="s">
        <v>34</v>
      </c>
      <c s="4" r="B137" t="s">
        <v>27</v>
      </c>
      <c s="4" r="D137" t="s">
        <v>27</v>
      </c>
      <c s="6" r="F137" t="n">
        <v>129453</v>
      </c>
    </row>
    <row spans="1:7" r="138">
      <c s="4" r="A138" t="s">
        <v>447</v>
      </c>
      <c s="4" r="B138" t="s">
        <v>27</v>
      </c>
      <c s="4" r="D138" t="s">
        <v>27</v>
      </c>
      <c s="4" r="F138" t="s">
        <v>27</v>
      </c>
    </row>
    <row spans="1:7" r="139">
      <c s="4" r="A139" t="s">
        <v>35</v>
      </c>
      <c s="6" r="F139" t="n">
        <v>13854</v>
      </c>
    </row>
    <row spans="1:7" r="140">
      <c s="4" r="A140" t="s">
        <v>428</v>
      </c>
      <c s="4" r="B140" t="s">
        <v>27</v>
      </c>
      <c s="4" r="D140" t="s">
        <v>27</v>
      </c>
    </row>
    <row spans="1:7" r="141">
      <c s="4" r="A141" t="s">
        <v>448</v>
      </c>
      <c s="4" r="F141" t="s">
        <v>27</v>
      </c>
    </row>
    <row spans="1:7" r="142">
      <c s="4" r="A142" t="s">
        <v>39</v>
      </c>
      <c s="4" r="B142" t="s">
        <v>27</v>
      </c>
      <c s="4" r="D142" t="s">
        <v>27</v>
      </c>
      <c s="6" r="F142" t="n">
        <v>6610694</v>
      </c>
    </row>
    <row spans="1:7" r="143">
      <c s="4" r="A143" t="s">
        <v>43</v>
      </c>
      <c s="4" r="B143" t="s">
        <v>27</v>
      </c>
      <c s="4" r="D143" t="s">
        <v>27</v>
      </c>
      <c s="6" r="F143" t="n">
        <v>2457144</v>
      </c>
    </row>
    <row spans="1:7" r="144">
      <c s="4" r="A144" t="s">
        <v>44</v>
      </c>
      <c s="4" r="B144" t="s">
        <v>27</v>
      </c>
      <c s="4" r="D144" t="s">
        <v>27</v>
      </c>
      <c s="6" r="F144" t="n">
        <v>2090227</v>
      </c>
    </row>
    <row spans="1:7" r="145">
      <c s="4" r="A145" t="s">
        <v>45</v>
      </c>
      <c s="4" r="B145" t="s">
        <v>27</v>
      </c>
      <c s="4" r="D145" t="s">
        <v>27</v>
      </c>
    </row>
    <row spans="1:7" r="146">
      <c s="4" r="A146" t="s">
        <v>449</v>
      </c>
      <c s="4" r="B146" t="s">
        <v>27</v>
      </c>
      <c s="4" r="D146" t="s">
        <v>27</v>
      </c>
      <c s="6" r="F146" t="n">
        <v>19741</v>
      </c>
    </row>
    <row spans="1:7" r="147">
      <c s="4" r="A147" t="s">
        <v>279</v>
      </c>
      <c s="4" r="B147" t="s">
        <v>27</v>
      </c>
      <c s="4" r="D147" t="s">
        <v>27</v>
      </c>
      <c s="6" r="F147" t="n">
        <v>1212705</v>
      </c>
    </row>
    <row spans="1:7" r="148">
      <c s="4" r="A148" t="s">
        <v>42</v>
      </c>
      <c s="4" r="B148" t="s">
        <v>27</v>
      </c>
      <c s="4" r="D148" t="s">
        <v>27</v>
      </c>
      <c s="4" r="F148" t="s">
        <v>27</v>
      </c>
    </row>
    <row spans="1:7" r="149">
      <c s="4" r="A149" t="s">
        <v>450</v>
      </c>
      <c s="4" r="F149" t="s">
        <v>27</v>
      </c>
    </row>
    <row spans="1:7" r="150">
      <c s="4" r="A150" t="s">
        <v>53</v>
      </c>
      <c s="4" r="B150" t="s">
        <v>27</v>
      </c>
      <c s="4" r="D150" t="s">
        <v>27</v>
      </c>
      <c s="6" r="F150" t="n">
        <v>5779817</v>
      </c>
    </row>
    <row spans="1:7" r="151">
      <c s="4" r="A151" t="s">
        <v>451</v>
      </c>
      <c s="4" r="B151" t="s">
        <v>27</v>
      </c>
      <c s="4" r="D151" t="s">
        <v>27</v>
      </c>
      <c s="4" r="F151" t="s">
        <v>27</v>
      </c>
    </row>
    <row spans="1:7" r="152">
      <c s="4" r="A152" t="s">
        <v>56</v>
      </c>
      <c s="4" r="B152" t="s">
        <v>27</v>
      </c>
      <c s="4" r="D152" t="s">
        <v>27</v>
      </c>
      <c s="6" r="F152" t="n">
        <v>893734</v>
      </c>
    </row>
    <row spans="1:7" r="153">
      <c s="4" r="A153" t="s">
        <v>58</v>
      </c>
      <c s="6" r="F153" t="n">
        <v>-62857</v>
      </c>
    </row>
    <row spans="1:7" r="154">
      <c s="4" r="A154" t="s">
        <v>57</v>
      </c>
      <c s="4" r="B154" t="s">
        <v>27</v>
      </c>
      <c s="4" r="D154" t="s">
        <v>27</v>
      </c>
    </row>
    <row spans="1:7" r="155">
      <c s="4" r="A155" t="s">
        <v>60</v>
      </c>
      <c s="6" r="F155" t="n">
        <v>830877</v>
      </c>
    </row>
    <row spans="1:7" r="156">
      <c s="4" r="A156" t="s">
        <v>452</v>
      </c>
      <c s="4" r="B156" t="s">
        <v>27</v>
      </c>
      <c s="4" r="D156" t="s">
        <v>27</v>
      </c>
      <c s="6" r="F156" t="n">
        <v>6610694</v>
      </c>
    </row>
    <row spans="1:7" r="157">
      <c s="4" r="A157" t="s">
        <v>456</v>
      </c>
    </row>
    <row spans="1:7" r="158">
      <c s="4" r="A158" t="s">
        <v>65</v>
      </c>
      <c s="4" r="B158" t="s">
        <v>27</v>
      </c>
      <c s="4" r="C158" t="s">
        <v>27</v>
      </c>
      <c s="4" r="D158" t="s">
        <v>27</v>
      </c>
      <c s="4" r="E158" t="s">
        <v>27</v>
      </c>
    </row>
    <row spans="1:7" r="159">
      <c s="4" r="A159" t="s">
        <v>427</v>
      </c>
      <c s="4" r="B159" t="s">
        <v>27</v>
      </c>
      <c s="6" r="C159" t="n">
        <v>-778472</v>
      </c>
      <c s="6" r="D159" t="n">
        <v>-714533</v>
      </c>
      <c s="6" r="E159" t="n">
        <v>-1844906</v>
      </c>
    </row>
    <row spans="1:7" r="160">
      <c s="4" r="A160" t="s">
        <v>266</v>
      </c>
      <c s="4" r="B160" t="s">
        <v>27</v>
      </c>
      <c s="6" r="C160" t="n">
        <v>-778472</v>
      </c>
      <c s="6" r="D160" t="n">
        <v>-714533</v>
      </c>
      <c s="6" r="E160" t="n">
        <v>-1844906</v>
      </c>
    </row>
    <row spans="1:7" r="161">
      <c s="4" r="A161" t="s">
        <v>69</v>
      </c>
      <c s="4" r="B161" t="s">
        <v>27</v>
      </c>
      <c s="4" r="C161" t="s">
        <v>27</v>
      </c>
      <c s="4" r="D161" t="s">
        <v>27</v>
      </c>
      <c s="4" r="E161" t="s">
        <v>27</v>
      </c>
    </row>
    <row spans="1:7" r="162">
      <c s="4" r="A162" t="s">
        <v>72</v>
      </c>
      <c s="6" r="B162" t="n">
        <v>71184</v>
      </c>
      <c s="4" r="C162" t="s">
        <v>27</v>
      </c>
      <c s="6" r="D162" t="n">
        <v>167280</v>
      </c>
      <c s="4" r="E162" t="s">
        <v>27</v>
      </c>
    </row>
    <row spans="1:7" r="163">
      <c s="4" r="A163" t="s">
        <v>73</v>
      </c>
      <c s="6" r="B163" t="n">
        <v>1310929</v>
      </c>
      <c s="6" r="C163" t="n">
        <v>780504</v>
      </c>
      <c s="6" r="D163" t="n">
        <v>4568544</v>
      </c>
      <c s="6" r="E163" t="n">
        <v>2524664</v>
      </c>
    </row>
    <row spans="1:7" r="164">
      <c s="4" r="A164" t="s">
        <v>441</v>
      </c>
      <c s="6" r="B164" t="n">
        <v>1382113</v>
      </c>
      <c s="6" r="C164" t="n">
        <v>780504</v>
      </c>
      <c s="6" r="D164" t="n">
        <v>4735824</v>
      </c>
      <c s="6" r="E164" t="n">
        <v>2524664</v>
      </c>
    </row>
    <row spans="1:7" r="165">
      <c s="4" r="A165" t="s">
        <v>442</v>
      </c>
      <c s="6" r="B165" t="n">
        <v>-1382113</v>
      </c>
      <c s="6" r="C165" t="n">
        <v>-1558976</v>
      </c>
      <c s="6" r="D165" t="n">
        <v>-5450357</v>
      </c>
      <c s="6" r="E165" t="n">
        <v>-4369570</v>
      </c>
    </row>
    <row spans="1:7" r="166">
      <c s="4" r="A166" t="s">
        <v>443</v>
      </c>
      <c s="4" r="B166" t="s">
        <v>27</v>
      </c>
      <c s="4" r="C166" t="s">
        <v>27</v>
      </c>
      <c s="4" r="D166" t="s">
        <v>27</v>
      </c>
      <c s="4" r="E166" t="s">
        <v>27</v>
      </c>
    </row>
    <row spans="1:7" r="167">
      <c s="4" r="A167" t="s">
        <v>25</v>
      </c>
      <c s="6" r="B167" t="n">
        <v>519170</v>
      </c>
      <c s="6" r="D167" t="n">
        <v>519170</v>
      </c>
      <c s="6" r="F167" t="n">
        <v>617532</v>
      </c>
    </row>
    <row spans="1:7" r="168">
      <c s="4" r="A168" t="s">
        <v>26</v>
      </c>
      <c s="4" r="F168" t="s">
        <v>27</v>
      </c>
    </row>
    <row spans="1:7" r="169">
      <c s="4" r="A169" t="s">
        <v>28</v>
      </c>
      <c s="4" r="B169" t="s">
        <v>27</v>
      </c>
      <c s="4" r="D169" t="s">
        <v>27</v>
      </c>
    </row>
    <row spans="1:7" r="170">
      <c s="4" r="A170" t="s">
        <v>29</v>
      </c>
      <c s="4" r="B170" t="s">
        <v>27</v>
      </c>
      <c s="4" r="D170" t="s">
        <v>27</v>
      </c>
      <c s="6" r="F170" t="n">
        <v>-258569</v>
      </c>
    </row>
    <row spans="1:7" r="171">
      <c s="4" r="A171" t="s">
        <v>444</v>
      </c>
      <c s="4" r="B171" t="s">
        <v>27</v>
      </c>
      <c s="4" r="D171" t="s">
        <v>27</v>
      </c>
      <c s="6" r="F171" t="n">
        <v>-8461853</v>
      </c>
    </row>
    <row spans="1:7" r="172">
      <c s="4" r="A172" t="s">
        <v>445</v>
      </c>
      <c s="6" r="B172" t="n">
        <v>31970</v>
      </c>
      <c s="6" r="D172" t="n">
        <v>31970</v>
      </c>
      <c s="6" r="F172" t="n">
        <v>-203669</v>
      </c>
    </row>
    <row spans="1:7" r="173">
      <c s="4" r="A173" t="s">
        <v>446</v>
      </c>
      <c s="6" r="F173" t="n">
        <v>11084264</v>
      </c>
    </row>
    <row spans="1:7" r="174">
      <c s="4" r="A174" t="s">
        <v>33</v>
      </c>
      <c s="6" r="B174" t="n">
        <v>551140</v>
      </c>
      <c s="6" r="D174" t="n">
        <v>551140</v>
      </c>
      <c s="6" r="F174" t="n">
        <v>2777705</v>
      </c>
    </row>
    <row spans="1:7" r="175">
      <c s="4" r="A175" t="s">
        <v>34</v>
      </c>
      <c s="6" r="B175" t="n">
        <v>82151</v>
      </c>
      <c s="6" r="D175" t="n">
        <v>82151</v>
      </c>
      <c s="6" r="F175" t="n">
        <v>88172</v>
      </c>
    </row>
    <row spans="1:7" r="176">
      <c s="4" r="A176" t="s">
        <v>447</v>
      </c>
      <c s="4" r="B176" t="s">
        <v>27</v>
      </c>
      <c s="4" r="D176" t="s">
        <v>27</v>
      </c>
      <c s="6" r="F176" t="n">
        <v>-11786333</v>
      </c>
    </row>
    <row spans="1:7" r="177">
      <c s="4" r="A177" t="s">
        <v>35</v>
      </c>
      <c s="6" r="F177" t="n">
        <v>-13854</v>
      </c>
    </row>
    <row spans="1:7" r="178">
      <c s="4" r="A178" t="s">
        <v>428</v>
      </c>
      <c s="4" r="B178" t="s">
        <v>27</v>
      </c>
      <c s="4" r="D178" t="s">
        <v>27</v>
      </c>
    </row>
    <row spans="1:7" r="179">
      <c s="4" r="A179" t="s">
        <v>448</v>
      </c>
      <c s="6" r="F179" t="n">
        <v>10325332</v>
      </c>
    </row>
    <row spans="1:7" r="180">
      <c s="4" r="A180" t="s">
        <v>39</v>
      </c>
      <c s="6" r="B180" t="n">
        <v>633291</v>
      </c>
      <c s="6" r="D180" t="n">
        <v>633291</v>
      </c>
      <c s="6" r="F180" t="n">
        <v>1391022</v>
      </c>
    </row>
    <row spans="1:7" r="181">
      <c s="4" r="A181" t="s">
        <v>43</v>
      </c>
      <c s="6" r="B181" t="n">
        <v>562918</v>
      </c>
      <c s="6" r="D181" t="n">
        <v>562918</v>
      </c>
      <c s="6" r="F181" t="n">
        <v>-258026</v>
      </c>
    </row>
    <row spans="1:7" r="182">
      <c s="4" r="A182" t="s">
        <v>44</v>
      </c>
      <c s="4" r="B182" t="s">
        <v>27</v>
      </c>
      <c s="4" r="D182" t="s">
        <v>27</v>
      </c>
      <c s="4" r="F182" t="s">
        <v>27</v>
      </c>
    </row>
    <row spans="1:7" r="183">
      <c s="4" r="A183" t="s">
        <v>45</v>
      </c>
      <c s="6" r="B183" t="n">
        <v>211638</v>
      </c>
      <c s="6" r="D183" t="n">
        <v>211638</v>
      </c>
    </row>
    <row spans="1:7" r="184">
      <c s="4" r="A184" t="s">
        <v>449</v>
      </c>
      <c s="6" r="B184" t="n">
        <v>1995234</v>
      </c>
      <c s="6" r="D184" t="n">
        <v>1995234</v>
      </c>
      <c s="6" r="F184" t="n">
        <v>1483020</v>
      </c>
    </row>
    <row spans="1:7" r="185">
      <c s="4" r="A185" t="s">
        <v>279</v>
      </c>
      <c s="4" r="B185" t="s">
        <v>27</v>
      </c>
      <c s="4" r="D185" t="s">
        <v>27</v>
      </c>
      <c s="4" r="F185" t="s">
        <v>27</v>
      </c>
    </row>
    <row spans="1:7" r="186">
      <c s="4" r="A186" t="s">
        <v>42</v>
      </c>
      <c s="6" r="B186" t="n">
        <v>27249078</v>
      </c>
      <c s="6" r="D186" t="n">
        <v>27249078</v>
      </c>
      <c s="6" r="F186" t="n">
        <v>24170473</v>
      </c>
    </row>
    <row spans="1:7" r="187">
      <c s="4" r="A187" t="s">
        <v>450</v>
      </c>
      <c s="6" r="F187" t="n">
        <v>5288675</v>
      </c>
    </row>
    <row spans="1:7" r="188">
      <c s="4" r="A188" t="s">
        <v>53</v>
      </c>
      <c s="6" r="B188" t="n">
        <v>30018868</v>
      </c>
      <c s="6" r="D188" t="n">
        <v>30018868</v>
      </c>
      <c s="6" r="F188" t="n">
        <v>30684142</v>
      </c>
    </row>
    <row spans="1:7" r="189">
      <c s="4" r="A189" t="s">
        <v>451</v>
      </c>
      <c s="6" r="B189" t="n">
        <v>2745000</v>
      </c>
      <c s="6" r="D189" t="n">
        <v>2745000</v>
      </c>
      <c s="6" r="F189" t="n">
        <v>2745000</v>
      </c>
    </row>
    <row spans="1:7" r="190">
      <c s="4" r="A190" t="s">
        <v>56</v>
      </c>
      <c s="6" r="B190" t="n">
        <v>-32130577</v>
      </c>
      <c s="6" r="D190" t="n">
        <v>-32130577</v>
      </c>
      <c s="6" r="F190" t="n">
        <v>-28804590</v>
      </c>
    </row>
    <row spans="1:7" r="191">
      <c s="4" r="A191" t="s">
        <v>58</v>
      </c>
      <c s="6" r="F191" t="n">
        <v>-3233530</v>
      </c>
    </row>
    <row spans="1:7" r="192">
      <c s="4" r="A192" t="s">
        <v>57</v>
      </c>
      <c s="6" r="B192" t="n">
        <v>-29385577</v>
      </c>
      <c s="6" r="D192" t="n">
        <v>-29385577</v>
      </c>
    </row>
    <row spans="1:7" r="193">
      <c s="4" r="A193" t="s">
        <v>60</v>
      </c>
      <c s="6" r="F193" t="n">
        <v>-29293120</v>
      </c>
    </row>
    <row spans="1:7" r="194">
      <c s="4" r="A194" t="s">
        <v>452</v>
      </c>
      <c s="7" r="B194" t="n">
        <v>633291</v>
      </c>
      <c s="7" r="D194" t="n">
        <v>633291</v>
      </c>
      <c s="7" r="F194" t="n">
        <v>13910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8"/>
    <col customWidth="1" max="2" min="2" width="14"/>
    <col customWidth="1" max="3" min="3" width="17"/>
    <col customWidth="1" max="4" min="4" width="14"/>
    <col customWidth="1" max="5" min="5" width="14"/>
    <col customWidth="1" max="6" min="6" width="14"/>
  </cols>
  <sheetData>
    <row spans="1:6" r="1">
      <c s="1" r="A1" t="s">
        <v>457</v>
      </c>
      <c s="2" r="B1" t="s">
        <v>458</v>
      </c>
      <c s="2" r="C1" t="s">
        <v>459</v>
      </c>
      <c s="2" r="D1" t="s">
        <v>460</v>
      </c>
      <c s="2" r="E1" t="s">
        <v>461</v>
      </c>
      <c s="2" r="F1" t="s">
        <v>2</v>
      </c>
    </row>
    <row spans="1:6" r="2">
      <c s="4" r="A2" t="s">
        <v>462</v>
      </c>
      <c s="7" r="F2" t="n">
        <v>27743000</v>
      </c>
    </row>
    <row spans="1:6" r="3">
      <c s="4" r="A3" t="s">
        <v>463</v>
      </c>
    </row>
    <row spans="1:6" r="4">
      <c s="4" r="A4" t="s">
        <v>464</v>
      </c>
      <c s="7" r="C4" t="n">
        <v>1775000</v>
      </c>
    </row>
    <row spans="1:6" r="5">
      <c s="4" r="A5" t="s">
        <v>360</v>
      </c>
      <c s="4" r="C5" t="s">
        <v>465</v>
      </c>
    </row>
    <row spans="1:6" r="6">
      <c s="4" r="A6" t="s">
        <v>466</v>
      </c>
      <c s="4" r="C6" t="s">
        <v>467</v>
      </c>
    </row>
    <row spans="1:6" r="7">
      <c s="4" r="A7" t="s">
        <v>468</v>
      </c>
      <c s="4" r="D7" t="s">
        <v>469</v>
      </c>
    </row>
    <row spans="1:6" r="8">
      <c s="4" r="A8" t="s">
        <v>462</v>
      </c>
      <c s="7" r="E8" t="n">
        <v>18237829</v>
      </c>
    </row>
    <row spans="1:6" r="9">
      <c s="4" r="A9" t="s">
        <v>470</v>
      </c>
      <c s="7" r="E9" t="n">
        <v>1591684</v>
      </c>
    </row>
    <row spans="1:6" r="10">
      <c s="4" r="A10" t="s">
        <v>471</v>
      </c>
      <c s="7" r="B10" t="n">
        <v>200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57</v>
      </c>
    </row>
    <row spans="1:2" r="4">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Statements of Comp</vt:lpstr>
      <vt:lpstr>Consolidated Statements of Cash</vt:lpstr>
      <vt:lpstr>Consolidated Statements of Chan</vt:lpstr>
      <vt:lpstr>Basis of Presentation and Descr</vt:lpstr>
      <vt:lpstr>Summary of Significant Accounti</vt:lpstr>
      <vt:lpstr>Variable Interest Entities</vt:lpstr>
      <vt:lpstr>Discontinued Operations</vt:lpstr>
      <vt:lpstr>Summary Consolidating Financial</vt:lpstr>
      <vt:lpstr>Cash</vt:lpstr>
      <vt:lpstr>Accounts Receivable</vt:lpstr>
      <vt:lpstr>Property, Equipment, and Furnit</vt:lpstr>
      <vt:lpstr>Term Loan</vt:lpstr>
      <vt:lpstr>Debt</vt:lpstr>
      <vt:lpstr>Leases</vt:lpstr>
      <vt:lpstr>Ownership</vt:lpstr>
      <vt:lpstr>Related Party Transactions</vt:lpstr>
      <vt:lpstr>Commitments and Contingencies</vt:lpstr>
      <vt:lpstr>Segment Information</vt:lpstr>
      <vt:lpstr>Subsequent Events</vt:lpstr>
      <vt:lpstr>Summary of Significant Accoun22</vt:lpstr>
      <vt:lpstr>Discontinued Operations (Tables</vt:lpstr>
      <vt:lpstr>Summary Consolidating Financi24</vt:lpstr>
      <vt:lpstr>Cash (Tables)</vt:lpstr>
      <vt:lpstr>Accounts Receivable (Tables)</vt:lpstr>
      <vt:lpstr>Property, Equipment, and Furn27</vt:lpstr>
      <vt:lpstr>Term Loan (Tables)</vt:lpstr>
      <vt:lpstr>Debt (Tables)</vt:lpstr>
      <vt:lpstr>Ownership (Tables)</vt:lpstr>
      <vt:lpstr>Segment Information (Tables)</vt:lpstr>
      <vt:lpstr>Basis of Presentation and Des32</vt:lpstr>
      <vt:lpstr>Summary of Significant Accoun33</vt:lpstr>
      <vt:lpstr>Variable Interest Entities (Det</vt:lpstr>
      <vt:lpstr>Discontinued Operations - Sched</vt:lpstr>
      <vt:lpstr>Summary Consolidating Financi36</vt:lpstr>
      <vt:lpstr>Cash - Schedule of Restricted C</vt:lpstr>
      <vt:lpstr>Accounts Receivable (Details Na</vt:lpstr>
      <vt:lpstr>Accounts Receivable - Schedule </vt:lpstr>
      <vt:lpstr>Property, Equipment, and Furn40</vt:lpstr>
      <vt:lpstr>Property, Equipment and Furnitu</vt:lpstr>
      <vt:lpstr>Term Loan (Details Narrative)</vt:lpstr>
      <vt:lpstr>Term Loan - Schedule of Term Lo</vt:lpstr>
      <vt:lpstr>Debt (Details Narrative)</vt:lpstr>
      <vt:lpstr>Debt - Schedule of Notes Payabl</vt:lpstr>
      <vt:lpstr>Debt - Schedule of Notes Paya46</vt:lpstr>
      <vt:lpstr>Debt - Schedule of Subordinated</vt:lpstr>
      <vt:lpstr>Leases (Details Narrative)</vt:lpstr>
      <vt:lpstr>Ownership (Details Narrative)</vt:lpstr>
      <vt:lpstr>Ownership - Schedule of Company</vt:lpstr>
      <vt:lpstr>Related Party Transactions (Det</vt:lpstr>
      <vt:lpstr>Commitments and Contingencies (</vt:lpstr>
      <vt:lpstr>Segment Information (Details Na</vt:lpstr>
      <vt:lpstr>Segment Information - Inform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5:16:00Z</dcterms:created>
  <dcterms:modified xmlns:dcterms="http://purl.org/dc/terms/" xmlns:xsi="http://www.w3.org/2001/XMLSchema-instance" xsi:type="dcterms:W3CDTF">2016-11-15T15:16:00Z</dcterms:modified>
  <dc:title xmlns:dc="http://purl.org/dc/elements/1.1/">Untitled</dc:title>
  <dc:description xmlns:dc="http://purl.org/dc/elements/1.1/"/>
  <dc:subject xmlns:dc="http://purl.org/dc/elements/1.1/"/>
  <cp:keywords/>
  <cp:category/>
</cp:coreProperties>
</file>